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_ Equ"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DEFICIT AND STOCK"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BUSINESS AND SUMMAR17" sheetId="17" state="visible" r:id="rId17"/>
    <sheet xmlns:r="http://schemas.openxmlformats.org/officeDocument/2006/relationships" name="INCOME TAXE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NOTES PAYABLE (Tables)" sheetId="21" state="visible" r:id="rId21"/>
    <sheet xmlns:r="http://schemas.openxmlformats.org/officeDocument/2006/relationships" name="STOCKHOLDERS' DEFICIT AND STO22" sheetId="22" state="visible" r:id="rId22"/>
    <sheet xmlns:r="http://schemas.openxmlformats.org/officeDocument/2006/relationships" name="COMMITMENTS AND CONTINGENCIES (" sheetId="23" state="visible" r:id="rId23"/>
    <sheet xmlns:r="http://schemas.openxmlformats.org/officeDocument/2006/relationships" name="NATURE OF BUSINESS AND SUMMAR24" sheetId="24" state="visible" r:id="rId24"/>
    <sheet xmlns:r="http://schemas.openxmlformats.org/officeDocument/2006/relationships" name="GOING CONCERN (Details Narrativ" sheetId="25" state="visible" r:id="rId25"/>
    <sheet xmlns:r="http://schemas.openxmlformats.org/officeDocument/2006/relationships" name="INCOME TAXES - Components of ne" sheetId="26" state="visible" r:id="rId26"/>
    <sheet xmlns:r="http://schemas.openxmlformats.org/officeDocument/2006/relationships" name="INCOME TAXES - Effective income" sheetId="27" state="visible" r:id="rId27"/>
    <sheet xmlns:r="http://schemas.openxmlformats.org/officeDocument/2006/relationships" name="INCOME TAXES (Details Narrative" sheetId="28" state="visible" r:id="rId28"/>
    <sheet xmlns:r="http://schemas.openxmlformats.org/officeDocument/2006/relationships" name="PROPERTY AND EQUIPMENT - Proper" sheetId="29" state="visible" r:id="rId29"/>
    <sheet xmlns:r="http://schemas.openxmlformats.org/officeDocument/2006/relationships" name="PROPERTY AND EQUIPMENT (Details" sheetId="30" state="visible" r:id="rId30"/>
    <sheet xmlns:r="http://schemas.openxmlformats.org/officeDocument/2006/relationships" name="INTANGIBLE ASSETS - Components " sheetId="31" state="visible" r:id="rId31"/>
    <sheet xmlns:r="http://schemas.openxmlformats.org/officeDocument/2006/relationships" name="INTANGIBLE ASSETS (Details Narr" sheetId="32" state="visible" r:id="rId32"/>
    <sheet xmlns:r="http://schemas.openxmlformats.org/officeDocument/2006/relationships" name="NOTES PAYABLE - Summary of note" sheetId="33" state="visible" r:id="rId33"/>
    <sheet xmlns:r="http://schemas.openxmlformats.org/officeDocument/2006/relationships" name="NOTES PAYABLE - Notes payable (" sheetId="34" state="visible" r:id="rId34"/>
    <sheet xmlns:r="http://schemas.openxmlformats.org/officeDocument/2006/relationships" name="NOTES PAYABLE (Details Narrativ" sheetId="35" state="visible" r:id="rId35"/>
    <sheet xmlns:r="http://schemas.openxmlformats.org/officeDocument/2006/relationships" name="STOCKHOLDERS' DEFICIT AND STO36" sheetId="36" state="visible" r:id="rId36"/>
    <sheet xmlns:r="http://schemas.openxmlformats.org/officeDocument/2006/relationships" name="STOCKHOLDERS' DEFICIT AND STO37" sheetId="37" state="visible" r:id="rId37"/>
    <sheet xmlns:r="http://schemas.openxmlformats.org/officeDocument/2006/relationships" name="STOCKHOLDERS' DEFICIT AND STO38" sheetId="38" state="visible" r:id="rId38"/>
    <sheet xmlns:r="http://schemas.openxmlformats.org/officeDocument/2006/relationships" name="STOCKHOLDERS' DEFICIT AND STO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66">
  <si>
    <t>Document and Entity Information - USD ($)</t>
  </si>
  <si>
    <t>12 Months Ended</t>
  </si>
  <si>
    <t>Dec. 31, 2016</t>
  </si>
  <si>
    <t>Apr. 14, 2017</t>
  </si>
  <si>
    <t>Jun. 30, 2016</t>
  </si>
  <si>
    <t>Document And Entity Information</t>
  </si>
  <si>
    <t>Entity Registrant Name</t>
  </si>
  <si>
    <t>BINGHAM CANYON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t>
  </si>
  <si>
    <t>Inventory</t>
  </si>
  <si>
    <t>Prepaid expenses</t>
  </si>
  <si>
    <t>Deposits</t>
  </si>
  <si>
    <t xml:space="preserve"> </t>
  </si>
  <si>
    <t>Total current assets</t>
  </si>
  <si>
    <t>FIXED ASSETS</t>
  </si>
  <si>
    <t>Property and equipment, net</t>
  </si>
  <si>
    <t>OTHER ASSETS</t>
  </si>
  <si>
    <t>Intangible assets, net</t>
  </si>
  <si>
    <t>Total other assets</t>
  </si>
  <si>
    <t>TOTAL ASSETS</t>
  </si>
  <si>
    <t>CURRENT LIABILITIES</t>
  </si>
  <si>
    <t>Accounts payable</t>
  </si>
  <si>
    <t>Accrued expenses - related party</t>
  </si>
  <si>
    <t>Accrued expenses</t>
  </si>
  <si>
    <t>Deferred revenue</t>
  </si>
  <si>
    <t>Notes payable - related party</t>
  </si>
  <si>
    <t>Convertible notes payable, net</t>
  </si>
  <si>
    <t>Total current liabilities</t>
  </si>
  <si>
    <t>LONG TERM LIABILITIES</t>
  </si>
  <si>
    <t>Notes payable, net</t>
  </si>
  <si>
    <t>TOTAL LIABILITIES</t>
  </si>
  <si>
    <t>STOCKHOLDERS' EQUITY (DEFICIT)</t>
  </si>
  <si>
    <t>Common stock, $.001 par value; 100,000,000 shares authorized; 37,117,572 and 15,553,125 issued and outstanding at December 31, 2016 and December 31, 2015, respectively</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Cost of Goods sold</t>
  </si>
  <si>
    <t>Gross profit</t>
  </si>
  <si>
    <t>OPERATING EXPENSES</t>
  </si>
  <si>
    <t>General and administrative</t>
  </si>
  <si>
    <t>Research and development</t>
  </si>
  <si>
    <t>Depreciation and amortization</t>
  </si>
  <si>
    <t>Total operating expenses</t>
  </si>
  <si>
    <t>Net loss before other expenses</t>
  </si>
  <si>
    <t>OTHER EXPENSES</t>
  </si>
  <si>
    <t>Interest expense</t>
  </si>
  <si>
    <t>Loss on settlement of debt</t>
  </si>
  <si>
    <t>Total other expenses</t>
  </si>
  <si>
    <t>Loss from operations before Income taxes</t>
  </si>
  <si>
    <t>Income taxes</t>
  </si>
  <si>
    <t>NET LOSS</t>
  </si>
  <si>
    <t>Basic and diluted net loss per share</t>
  </si>
  <si>
    <t>Basic and diluted weighted average shares outstanding</t>
  </si>
  <si>
    <t>Statements of Stockholders’ Equity (Deficit) - USD ($)</t>
  </si>
  <si>
    <t>Common Stock</t>
  </si>
  <si>
    <t>Additional Paid-in Capital</t>
  </si>
  <si>
    <t>Accumulated Deficit</t>
  </si>
  <si>
    <t>Total</t>
  </si>
  <si>
    <t>Beginning balance, shares at Dec. 31, 2014</t>
  </si>
  <si>
    <t>Beginning balance, amount at Dec. 31, 2014</t>
  </si>
  <si>
    <t>Shares issued for cash, shares</t>
  </si>
  <si>
    <t>Shares issued for cash, amount</t>
  </si>
  <si>
    <t>Shares issued for services, shares</t>
  </si>
  <si>
    <t>Shared issues for services, amount</t>
  </si>
  <si>
    <t>Shares cancelled for patent reduction, shares</t>
  </si>
  <si>
    <t>Shares cancelled for patent reduction, amount</t>
  </si>
  <si>
    <t>Shares issued for conversion of debt, shares</t>
  </si>
  <si>
    <t>Shares issued for conversion of debt, amount</t>
  </si>
  <si>
    <t>Shares issued in settlement of debt, amount</t>
  </si>
  <si>
    <t>Beneficial conversion feature</t>
  </si>
  <si>
    <t>Stock-based compensation</t>
  </si>
  <si>
    <t>Net loss</t>
  </si>
  <si>
    <t>Ending balance, shares at Dec. 31, 2015</t>
  </si>
  <si>
    <t>Ending balance, amount at Dec. 31, 2015</t>
  </si>
  <si>
    <t>Shares issued in settlement of debt, shares</t>
  </si>
  <si>
    <t>Shares issued in share exchange agreement, shares</t>
  </si>
  <si>
    <t>Shares issued in share exchange agreement, amount</t>
  </si>
  <si>
    <t>Ending balance, shares at Dec. 31, 2016</t>
  </si>
  <si>
    <t>Ending balance, amount at Dec. 31, 2016</t>
  </si>
  <si>
    <t>Consolidated Statements of Cash Flows - USD ($)</t>
  </si>
  <si>
    <t>Cash Flows from Operating Activities</t>
  </si>
  <si>
    <t>Adjustments to reconcile net loss to net cash provided by (used in) operating activities:</t>
  </si>
  <si>
    <t>Amortization of debt discount</t>
  </si>
  <si>
    <t>Bad debt expense</t>
  </si>
  <si>
    <t>Common stock issued for services</t>
  </si>
  <si>
    <t>Expenses paid on behalf of Company</t>
  </si>
  <si>
    <t>Changes in operating assets and liabilities:</t>
  </si>
  <si>
    <t>Accounts receivable</t>
  </si>
  <si>
    <t>Deferred Revenue</t>
  </si>
  <si>
    <t>Net cash used in operating activities</t>
  </si>
  <si>
    <t>Cash Flows from Investing Activities</t>
  </si>
  <si>
    <t>Purchase of fixed assets</t>
  </si>
  <si>
    <t>Purchase of intangible assets</t>
  </si>
  <si>
    <t>Net cash used in investing activities</t>
  </si>
  <si>
    <t>Cash Flows from Financing Activities</t>
  </si>
  <si>
    <t>Proceeds from notes payable - related parties</t>
  </si>
  <si>
    <t>Proceeds from notes payable</t>
  </si>
  <si>
    <t>Repayment of notes payable - related parties</t>
  </si>
  <si>
    <t>Repayment of notes payable</t>
  </si>
  <si>
    <t>Proceeds from convertible notes payable</t>
  </si>
  <si>
    <t>Proceeds from common stock issued for cash</t>
  </si>
  <si>
    <t>Net cash provided by financing activities</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in conversion of debt</t>
  </si>
  <si>
    <t>Common stock cancelled</t>
  </si>
  <si>
    <t>Assignment of notes payable to convertible notes</t>
  </si>
  <si>
    <t>Net liabilities assumed in share exchange agreement</t>
  </si>
  <si>
    <t>Common stock issued in settlement of debt</t>
  </si>
  <si>
    <t>Debt issuance costs</t>
  </si>
  <si>
    <t>NATURE OF BUSINESS AND SUMMARY OF SIGNIFICANT ACCOUNTING POLICIES</t>
  </si>
  <si>
    <t>Accounting Policies [Abstract]</t>
  </si>
  <si>
    <t>NOTE 1  Nature of Operations
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enexa, Kansas
and was formed June 6, 2012 under the name of EUR-ECA, Ltd.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On September 11, 2015, its Board of Directors authorized
EUR-ECA Ltd to file with the Nevada Secretary of State to change its name to Paradigm Convergence Technologies Corp. EUR-ECA, Ltds
Board of Directors determined that this more accurately reflected the direction of the company. Principles of Consolidations Use of Estimates  Cash and Cash Equivalents 
Fair Value
Measurements Fair Value Measurements and Disclosures, BINGHAM CANYON CORPORATION NOTES TO CONSOLIDATED FINANCIAL
STATEMENTS DECEMBER 31, 2016 AND 2015 NOTE 1 
 Level
1
 Level
2
 Level
3 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There were
no financial assets or liabilities that are measured at fair value on a recurring basis as of December 31, 2016, and 2015. Accounts
Receivable  Inventories  Property and Equipment Impairment of Long-lived Assets Intangible Assets BINGHAM CANYON CORPORATION NOTES TO CONSOLIDATED FINANCIAL STATEMENTS DECEMBER 31, 2016 AND 2015 NOTE 1  Research and Development Revenue Recognition  Basic and Diluted Loss Per Share 
Recent Accounting Pronounc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GOING CONCERN</t>
  </si>
  <si>
    <t>Organization, Consolidation and Presentation of Financial Statements [Abstract]</t>
  </si>
  <si>
    <t>NOTE 2  Going
Concern The Company reports accumulated losses of $4,022,984
and used cash in operating activities of The Companys continuation as a going
concern is dependent on its ability to generate sufficient cash flows from operations to meet its obligations and/or obtaining
additional financing from its members or other sources, as may be required. In order to maintain its current level of operations,
the Company will require additional working capital from either cash flow from operations, from debt or equity financing, or from
a combination of these sources. If the Company is unable to acquire additional working capital, it will be required to significantly
reduce its current level of operations.</t>
  </si>
  <si>
    <t>INCOME TAXES</t>
  </si>
  <si>
    <t>Income Tax Disclosure [Abstract]</t>
  </si>
  <si>
    <t>NOTE 3  There was no provision for, or benefit
from, income tax during the years ended December 31, 2016 and 2015 respectively. The components of the net deferred tax asset
as of December 31, 2016, and 2015:
December 31, 2016 2015
Operating loss carry forwards $ 1,528,734 $ 673,866
Depreciation &amp; amortization $ (48,531 ) $ (33,894 )
Stock-based compensation $ (102,191 ) $ (76,084 )
Total Deferred Tax Assets $ 1,378,012 $ 563,888
Valuation allowance $ (1,378,012 ) $ (563,888 )
Net Deferred Tax Asset $  $  Federal and state net operating loss carry
forwards at December 31, 2016 were $3,626,347. The net operating loss carry forwards expire between 2033 and 2036. The following is a reconciliation of the amount of benefit
that would result from applying the federal statutory rate to pretax loss with the provision for income taxes for the years ended
December 31, 2016 and 2015, respectively:
For the Years Ended December 31, 2016 2015
Tax at statutory rate (34%) $ (854,868 ) $ (187,830 )
Non-deductible expenses $ 40,744 $ 25,848
Change in valuation allowance $ (814,124 ) $ 161,892
State tax benefit, net of federal tax $  $ 
Provision for Income Taxes $  $  In June 2006, FASB issued FASB ASC 740-10-05-6.
The Company adopted FASB ASC 740-10-05-6 on January 1, 2013.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Upon the adoption of FASB ASC 740-10-05-6,
the Company had no liabilities for unrecognized tax benefits and, as such, the adoption had no impact on its financial statements,
and the Company has recorded no additional interest or penalties. The Adoption of FASB ASC 740-10-05-6 did not impact the Company's
effective tax rates. The Company's policy is to recognize potential
interest and penalties accrued related to unrecognized tax benefits with the income tax expense. For the years ended December 31,
2016, and 2015, the Company did not recognize any interest or penalties in its Statement of Operations, nor did it have any interest
or penalties accrued in its Balance Sheet at December 31, 2016 and 2015 relating to unrecognized benefits. The tax years 2016 and 2015 remain
open to examination for federal income tax purposes and by other major taxing jurisdictions to which the Company is subject.</t>
  </si>
  <si>
    <t>PROPERTY AND EQUIPMENT</t>
  </si>
  <si>
    <t>Property, Plant and Equipment [Abstract]</t>
  </si>
  <si>
    <t xml:space="preserve">NOTE 4  PROPERTY AND EQUIPMENT Depreciation is computed using the
straight-line method and is recognized over the estimated useful lives of the property and equipment, which range from three to
ten years. Depreciation expense was $14,626 for the year ended December 31, 2016, of which $12,224 is included in cost of
goods sold and $2,402 is included in general and administrative expense. Depreciation expense was $11,039 for the year ended December
31, 2015, of which $0 is included in cost of goods sold and $11,039 is included in general and administrative expense.
No impairment was recognized during the twelve months ended December 31, 2016. Property and equipment at December 31, 2016 and
2015 consisted of the following:
December 31, 2016 2015
Machinery and equipment $ 92,673 $ 85,336
Office equipment and furniture 10,428 8,621
Website 3,228 
Leasehold improvements 2,400 2,400
Total Property and equipment $ 108,729 $ 96,357
Less: Accumulated depreciation (30,479 ) (15,583 )
Property and equipment, net $ 78,250 $ 80,504 </t>
  </si>
  <si>
    <t>INTANGIBLE ASSETS</t>
  </si>
  <si>
    <t>Goodwill and Intangible Assets Disclosure [Abstract]</t>
  </si>
  <si>
    <t>NOTE 5  INTANGIBLE ASSETS The components of intangible assets at December 31, 2016
and 2015 were as follow:
December 31, 2016 Gross Carrying Amount Accumulated Amortization Net Carrying Amount
Patents and Registrations $ 150,439 $ (107,582 ) $ 42,857
December 31, 2015 Gross Accumulated Amortization Net Carrying Amount
Patents and Registrations $ 100,439 $ (83,690 ) $ 16,749 Amortization charged to operations was
$23,892 and $24,481 for the years ended December 31, 2016 and 2015, respectively. Estimated aggregate annual amortization expense
for the year ended December 31, 2017 is $42,857.</t>
  </si>
  <si>
    <t>NOTES PAYABLE</t>
  </si>
  <si>
    <t>Debt Disclosure [Abstract]</t>
  </si>
  <si>
    <t>NOTE 6  The following tables summarize notes payable as of December 31,
2016 and 2015:
2016 2015
Notes payable, related parties $ 358,802 $ 130,000
Convertible notes payable, net  48,566
Notes payable, net 129,451 
Less current portion (358,802 ) (178,566 )
Net Long-Term Liabilities $ 129,451 $  BINGHAM CANYON CORPORATION NOTES TO CONSOLIDATED FINANCIAL STATEMENTS DECEMBER 31, 2016 AND 2015 NOTE 6 
Type Original Amount Issuance Date Maturity Date Interest Rate Balance 12/31/2016 Balance 12/31/2015
Notes Payable, Related Party Multiple  764,000 02/28/15 11/30/16 02/28/16  11/30/17 05 % $ 293,302 $ 100,000
Notes Payable, Related Party Multiple  30,000 11/25/15  12/10/15 05/25/16  06/10/16 5 % 8,000 30,000
Notes Payable, Related Party 7,500 03/11/16 09/11/16 5 % 7,500 
Notes Payable, Related Party 50,000 10/18/16 04/18/17 5 % 50,000 
Notes Payable 150,000 05/18/16 06/01/18 13 % 150,000 
Convertible Notes Payable 25,000 11/20/15 11/20/15 6 %  25,000
Convertible Notes Payable 25,000 11/20/15 11/20/15 6 %  25,000
Debt Discount (20,549 ) (1,434 )
Total, net $ 488,253 $ 178,566 Notes Payable On May 18, 2016, the Company entered
into a loan agreement for $150,000 with an unrelated individual. The note is due on June 1, 2018. The note is secured by a mortgage
or deed of trust on a property located in Fuquay Varina, North Carolina, owned by a minority shareholder, and by a personal guarantee
of the President of the Company. The note bears an interest rate of 13% per annum and a default rate of 19% per annum. The Company
paid an origination fee of 10% of the loan value and a brokers commission of 3% of the loan value. There was also appraisal,
underwriting, loan service, and attorney fees of approximately $9,500. The Company recorded a debt discount of approximately $29,079
resulting from these issuance costs which is being amortized over the life of the loan. As of December 31, 2016, the note has a
remaining balance of $150,000 and a debt discount balance of $20,549. During 2012 and 2013 the Parent Company
entered into three notes payable from a third party in the amount of $185,950 with annual interest rate of 8%. The notes are unsecured.
The origination dates range from December 31, 2012 through December 31, 2013. The maturity dates on the three loans range from
on demand to July 1, 2018. In December 2016, the Company issued 550,100 shares of common stock in settlement of these
notes remaining principal and accrued interest, resulting in a loss on settlement of $964,840. BINGHAM CANYON CORPORATION NOTES TO CONSOLIDATED FINANCIAL STATEMENTS DECEMBER 31, 2016 AND 2015 NOTE 6  Notes Payable  Related
Parties During the year ended December 31,
2016, the Company entered into eighteen promissory notes with the Company President for proceeds of $451,500. In addition, the
Company had $10,000 in expenses paid on the Companys behalf by the President. The notes are due in 12 months from their
issuance dates (between February 2017 and November 2017) are unsecured and bear and interest at 5% per annum. In December 2016,
the Company issued 201,847 shares of common stock in settlement of a portion of these notes principal and accrued interest, resulting
in a loss on settlement of $242,216. As of December 31, 2016, these notes had a remaining balance of $293,302. On March 11, 2016 the Company entered
into a promissory note with a related party for $7,500 to be used in operations. The note was due on September 11, 2016, is unsecured
and bears an interest rate of 5% per annum. The note is in default. There is no change in interest rate but it is due on demand.
As of December 31, 2016, the note has a remaining balance of $7,500. On October 18, 2016 the Company entered
into a promissory note with a related party for $50,000 to be used in operations. The note is due on April 18, 2017, is unsecured
and bears an interest rate of 5% per annum. As of December 31, 2016, the note has a remaining balance of $50,000. From February 2015 to November 2015,
the Company entered into 12 promissory notes with the Company President for proceeds of $307,000. These notes are due in 12 months
from their issuance dates are unsecured and bear an interest rate of 5% per annum. On November 25 and December 10, 2015
the Company entered into two additional Promissory Notes with a shareholder for $5,000 and $25,000, respectively. The terms of
both notes include maturity dates six months from their origination dates and interest at a rate of 5% per annum. Convertible Notes Payable In March 2015, the Company
entered into two promissory notes for $25,000 each with two nonrelated parties. Both notes bear interest at 6% per annum, are
unsecured and were due on September 24, 2015. Both loans were paid down by $12,500 each in August 2015. In November 2015 both
lenders agreed to execute a debt conversion agreement loaning back the $12,500 that had been repaid. The debt conversion
agreement is for one year with 6% interest per annum and allows them to convert the debt to one share of stock and a warrant
(Unit) at a $.10 exercise price for up to six months, at $.40 per common share from six months to nine months
and at $1.00 per common share from nine months to one year. The warrant gives the holder the right to purchase a common share
at $1.00 per common share over a three year period. This resulted in a beneficial conversion feature discount of $1,615 of
which $1,615 was fully amortized through April 4, 2016 when the convertible debt was fully converted and settled. On April 4, 2016, the holders of the
convertible debentures elected to convert the full principal balance of $25,000 into 250,000 shares each at $0.10 per common share.
In addition, the note holders received an additional 250,000 shares each in settlement of the remaining accrued interest and warrants,
resulting in a loss on settlement of $48,872.</t>
  </si>
  <si>
    <t>STOCKHOLDERS' DEFICIT AND STOCK OPTIONS</t>
  </si>
  <si>
    <t>Equity [Abstract]</t>
  </si>
  <si>
    <t>NOTE 7  Common Stock The Company has 100,000,000 shares
of common stock authorized with a par value of $0.001 per share. During the years ended December 31, 2016 and 2015 there were 37,117,572
and 15,553,125 shares of common stock outstanding respectively. BINGHAM CANYON CORPORATION NOTES TO CONSOLIDATED FINANCIALSTATEMENTS DECEMBER 31, 2016 AND 2015 NOTE 7  From January through June 2016, the
Company issued 200,000 shares of common stock at $0.10 per share ($20,000) for consulting services performed by an unrelated party.
The 200,000 shares of common stock were exchanged for 150,000 shares of common stock on August 31, 2016, pursuant to the terms
of the Securities Exchange Agreement. On April 4, 2016, the Company issued
1,000,000 shares of common stock at $0.10 per share for conversion of $50,000 of convertible notes payable and in settlement of
the remaining accrued interest and warrants associated with the convertible notes. This resulted in a loss on the settlement of
$48,872. The 1,000,00 shares of common stock were exchanged for 750,000 shares of common stock on August 31, 2016 pursuant to the
terms of the Securities Exchange Agreement. From April through June 2016, the Company
issued 450,000 shares of common stock at $0.10 per share to unrelated parties for cash proceeds of $45,000. The 450,000 shares
were exchanged for 337,500 shares of common stock on August 31, 2016 pursuant to the terms of the Securities Exchange Agreement. On August 31, 2016, pursuant to the
terms of the Securities Exchange Agreement, dated August 10, 2016, the Company issued 16,790,625 shares of Bingham Canyon Corporation
common stock to the stockholders of Paradigm Convergence Technologies Corp. for all 22,837,500 shares of Paradigm common stock. On September 29, 2016, the Company
issued 150,000 shares of common stock at $0.50 per share to an unrelated party for cash proceeds of $75,000. From October through December 2016,
the Company issued 275,000 shares of common stock at $1.00 per share to unrelated parties for cash proceeds of $275,000. In December 2016, the Company issued
550,100 shares of common stock in settlement of notes payable totaling $185,960 and accrued interest totaling $64,180, resulting
in a loss on settlement of $964,840 (see also Note 6). On December 30, 2016, the Company issued
201,847 shares of common stock in settlement of notes payable totaling $185,698 and accrued interest totaling $16,149, resulting
in a loss on settlement of $242,216 (see also Note 6). NOTE 8  The following table summarizes the changes
in options outstanding of the Company during the year ended December 31, 2016:
Number
of Options Weighted
Average Exercise Price $
Outstanding,
December 31, 2015 1,875,000 0.13
Granted 182,500 0.40
Expired  
Outstanding,
December 31, 2016 2,057,500 $ 0.16
Exercisable,
December 31, 2016 2,057,500 $ 0.16 BINGHAM CANYON CORPORATION NOTES TO CONSOLIDATED FINANCIAL STATEMENTS DECEMBER 31, 2016 AND 2015 NOTE 8  Additional information regarding stock options
as of December 31, 2016, is as follows:
Date Issued Number Outstanding Number Exercisable Exercise Price $ Weighted Average Remaining Contractual Life (Years) Expiration Date Proceeds to Company if Exercised $
05/21/2014 1,875,000 1,875,000 0.13 2.38 05/20/2019 250,000
01/01/2016 75,000 75,000 0.33 3.00 12/31/2019 25,000
01/01/2016 90,000 90,000 0.33 3.00 12/31/2019 30,000
09/15/2016 10,000 10,000 1.00 3.00 12/31/2019 10,000
10/01/2016 7,500 7,500 1.00 3.00 12/31/2019 7,500
2,057,500 2,057,500 $ 322,500 On January 1, 2016 the Company issued
165,000 stock options to related parties with an exercise price of $0.33 per share. The options vest one year from issuance on
December 31, 2016. The Company used the Black-Scholes methodology to value the stock-based compensation expense for options. Compensation
expense is recognized on a straight-line basis over the vesting period. As of December 31, 2016, these options were fully vested
and the Company had recognized $17,442 in compensation expense. On September 15, 2016 the Company issued
10,000 stock options related to a consulting agreement. The options vest on December 31, 2016. The Company used the Black-Scholes
methodology to value the stock-based compensation expense for options. Compensation expense is recognized on a straight-line basis
over the vesting period. As of December 31, 2016, these options were fully vested and the Company had recognized $16,940 in compensation
expense. On October 1, 2016 the Company issued
7,500 stock options related to a consulting agreement. The options vest on December 31, 2016. The Company used the Black-Scholes
methodology to value the stock-based compensation expense for options. Compensation expense is recognized on a straight-line basis
over the vesting period. As of December 31, 2016, these options were fully vested and the Company had recognized $12,705 in compensation
expense. In applying the Black-Scholes methodology
to the 182,500 options granted during the year ended December 31, 2016, the fair value of our stock-based awards was estimated
using the following assumptions ranging from:
December 31, 2016
Expected volatility 105297%
Expected dividends 0%
Expected term 34 Years
Risk-free interest rate 0.861.08% Stock option expense of $48,703 and $0
was recorded in the years ended December 31, 2016 and December 31, 2015, respectively. Total remaining unrecognized compensation
cost related to unvested stock options is approximately $0.</t>
  </si>
  <si>
    <t>RELATED PARTY TRANSACTIONS</t>
  </si>
  <si>
    <t>Related Party Transactions [Abstract]</t>
  </si>
  <si>
    <t>NOTE 9  RELATED PARTY TRANSACTIONS The Company has agreements with related
parties for consulting services, notes payable and stock options. See Notes to Financial Statements numbers 6, 7, 8 and 10 for
more details.</t>
  </si>
  <si>
    <t>COMMITMENTS AND CONTINGENCIES</t>
  </si>
  <si>
    <t>Commitments and Contingencies Disclosure [Abstract]</t>
  </si>
  <si>
    <t xml:space="preserve">NOTE 10  COMMITMENTS AND
CONTINGENCIES Consulting Agreements On September 15, 2016, the Company
entered into a consulting agreement with an individual to provide various services to the Company. The term of the agreement was
September 15, 2016 through December 31, 2016. The agreement provided for monthly payments of $2,500 and options to purchase 2,500
shares of the Companys common stock at $1.00 per share for each month the consulting agreement was completed. The individual
has from January 1, 2017 to December 31, 2019 to purchase the shares of common stock. On October 1, 2016, the Company entered
into a consulting agreement with an individual to provide various services to the Company. The term of the agreement
was October 1, 2016 through December 31, 2016. The agreement provided for monthly payments of $2,500 and options to purchase 2,500
shares of the Companys common stock at $1.00 per share for each month the consulting agreement was completed. The individual
has from January 1, 2017 to December 31, 2019 to purchase the shares of common stock. Lease Commitments  On November 21, 2016 the Company signed
a lease for 12,000 square feet of office, manufacturing and warehouse space in Little River, South Carolina. The lease was effective
December 1, 2016 at a rate of $4,800 per month for a period of three years. The Company has an option to extend the lease for two
periods of three years each. The option to extend the first three year period is at a rate of $5,100 per month. The option to extend
the second three year period is at a rate of $5,400 per month. The Companys future lease commitments
by year are as follow:
2017 $ 74,100
2018 57,600
2019 52,800
Total $ 184,500 </t>
  </si>
  <si>
    <t>SUBSEQUENT EVENTS</t>
  </si>
  <si>
    <t>Subsequent Events [Abstract]</t>
  </si>
  <si>
    <t>NOTE 11 - SUBSEQUENT EVENTS On January 1, 2017, the Company consolidated
its outstanding promissory notes with the Companys President and CEO, into one promissory note, totaling $293,302.
This note is due on January 1, 2018 and will accrue interest at 3.5%.</t>
  </si>
  <si>
    <t>NATURE OF BUSINESS AND SUMMARY OF SIGNIFICANT ACCOUNTING POLICIES (Policies)</t>
  </si>
  <si>
    <t>Nature of Operations</t>
  </si>
  <si>
    <t>Nature of Operations
 On August 31, 2016, the Company entered into
a Securities Exchange Agreement with Paradigm Convergence Technologies Corporation (Paradigm) to affect the acquisition
of Paradigm as a wholly-owned subsidiary. Under the terms of the agreement, Bingham issued 16,790,625 restricted common shares
of Bingham stock to the shareholders of Paradigm in exchange for all 22,387,500 outstanding common shares of Paradigm stock. In
addition, Bingham issued options exercisable into 2,040,000 shares of the Binghams common stock (with exercise prices ranging
between $0.133 and $0.333) in exchange for 2,720,000 outstanding Paradigm stock options (with exercise prices ranging between
$0.10 and $0.25). These 2,040,000 options have been adjusted at the same exchange rate of .75 that the outstanding common shares
were exchanged. As a result of this share exchange agreement, Paradigm, the operating company, is considered the accounting acquirer. Paradigm is located in Lenexa, Kansas
and was formed June 6, 2012 under the name of EUR-ECA, Ltd.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On September 11, 2015, its Board of Directors authorized
EUR-ECA Ltd to file with the Nevada Secretary of State to change its name to Paradigm Convergence Technologies Corp. EUR-ECA, Ltds
Board of Directors determined that this more accurately reflected the direction of the company.</t>
  </si>
  <si>
    <t>Principles of Consolidations</t>
  </si>
  <si>
    <t>Use of Estimates</t>
  </si>
  <si>
    <t xml:space="preserve">Use of Estimates  </t>
  </si>
  <si>
    <t>Cash and Cash Equivalents</t>
  </si>
  <si>
    <t>Cash and Cash Equivalents </t>
  </si>
  <si>
    <t>Fair Value Measurements</t>
  </si>
  <si>
    <t>Fair Value Measurements Fair Value Measurements and Disclosures,
 Level
1
 Level
2
 Level
3 r value of
the assets or liabilities, including pricing models, discounted cash flow methodologies
and similar techniques. The carrying values
of our financial instruments, including, cash and cash equivalents, accounts receivable, inventory, prepaid expenses, accounts
payable and accrued expenses approximate their fair value due to the short maturities of these financial instruments. There were
no financial assets or liabilities that are measured at fair value on a recurring basis as of December 31, 2016, and 2015.</t>
  </si>
  <si>
    <t>Accounts Receivable</t>
  </si>
  <si>
    <t xml:space="preserve">Accounts Receivable  </t>
  </si>
  <si>
    <t>Inventories</t>
  </si>
  <si>
    <t xml:space="preserve">Inventories  </t>
  </si>
  <si>
    <t>Property and Equipment</t>
  </si>
  <si>
    <t>Property and Equipment</t>
  </si>
  <si>
    <t>Impairment of Long-lived Assets</t>
  </si>
  <si>
    <t>Intangible Assets</t>
  </si>
  <si>
    <t>Research and Development</t>
  </si>
  <si>
    <t>Revenue Recognition</t>
  </si>
  <si>
    <t xml:space="preserve">Revenue Recognition  </t>
  </si>
  <si>
    <t>Basic and Diluted Loss Per Share</t>
  </si>
  <si>
    <t>Basic and Diluted Loss Per Share </t>
  </si>
  <si>
    <t>Recent Accounting Pronouncements</t>
  </si>
  <si>
    <t>Recent Accounting Pronouncement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INCOME TAXES (Tables)</t>
  </si>
  <si>
    <t>Components of net deferred tax asset</t>
  </si>
  <si>
    <t xml:space="preserve">December 31, 2016 2015
Operating loss carry forwards $ 1,528,734 $ 673,866
Depreciation &amp; amortization $ (48,531 ) $ (33,894 )
Stock-based compensation $ (102,191 ) $ (76,084 )
Total Deferred Tax Assets $ 1,378,012 $ 563,888
Valuation allowance $ (1,378,012 ) $ (563,888 )
Net Deferred Tax Asset $  $  </t>
  </si>
  <si>
    <t>Effective income tax rate reconciliation</t>
  </si>
  <si>
    <t xml:space="preserve">For the Years Ended December 31, 2016 2015
Tax at statutory rate (34%) $ (854,868 ) $ (187,830 )
Non-deductible expenses $ 40,744 $ 25,848
Change in valuation allowance $ (814,124 ) $ 161,892
State tax benefit, net of federal tax $  $ 
Provision for Income Taxes $  $  </t>
  </si>
  <si>
    <t>PROPERTY AND EQUIPMENT (Tables)</t>
  </si>
  <si>
    <t>Property and equipment</t>
  </si>
  <si>
    <t xml:space="preserve">December 31, 2016 2015
Machinery and equipment $ 92,673 $ 85,336
Office equipment and furniture 10,428 8,621
Website 3,228 
Leasehold improvements 2,400 2,400
Total Property and equipment $ 108,729 $ 96,357
Less: Accumulated depreciation (30,479 ) (15,583 )
Property and equipment, net $ 78,250 $ 80,504 </t>
  </si>
  <si>
    <t>INTANGIBLE ASSETS (Tables)</t>
  </si>
  <si>
    <t>Components of intangible assets</t>
  </si>
  <si>
    <t xml:space="preserve">December 31, 2016 Gross Carrying Amount Accumulated Amortization Net Carrying Amount
Patents and Registrations $ 150,439 $ (107,582 ) $ 42,857
December 31, 2015 Gross Accumulated Amortization Net Carrying Amount
Patents and Registrations $ 100,439 $ (83,690 ) $ 16,749 </t>
  </si>
  <si>
    <t>NOTES PAYABLE (Tables)</t>
  </si>
  <si>
    <t>Notes Payable Tables</t>
  </si>
  <si>
    <t>Summary of notes payable</t>
  </si>
  <si>
    <t xml:space="preserve">2016 2015
Notes payable, related parties $ 358,802 $ 130,000
Convertible notes payable, net  48,566
Notes payable, net 129,451 
Less current portion (358,802 ) (178,566 )
Net Long-Term Liabilities $ 129,451 $  </t>
  </si>
  <si>
    <t>Notes payable</t>
  </si>
  <si>
    <t xml:space="preserve">Type Original Amount Issuance Date Maturity Date Interest Rate Balance 12/31/2016 Balance 12/31/2015
Notes Payable, Related Party Multiple  764,000 02/28/15 11/30/16 02/28/16  11/30/17 05 % $ 293,302 $ 100,000
Notes Payable, Related Party Multiple  30,000 11/25/15  12/10/15 05/25/16  06/10/16 5 % 8,000 30,000
Notes Payable, Related Party 7,500 03/11/16 09/11/16 5 % 7,500 
Notes Payable, Related Party 50,000 10/18/16 04/18/17 5 % 50,000 
Notes Payable 150,000 05/18/16 06/01/18 13 % 150,000 
Convertible Notes Payable 25,000 11/20/15 11/20/15 6 %  25,000
Convertible Notes Payable 25,000 11/20/15 11/20/15 6 %  25,000
Debt Discount (20,549 ) (1,434 )
Total, net $ 488,253 $ 178,566 </t>
  </si>
  <si>
    <t>STOCKHOLDERS' DEFICIT AND STOCK OPTIONS (Tables)</t>
  </si>
  <si>
    <t>Changes in options outstanding</t>
  </si>
  <si>
    <t xml:space="preserve">Number
of Options Weighted
Average Exercise Price $
Outstanding,
December 31, 2015 1,875,000 0.13
Granted 182,500 0.40
Expired  
Outstanding,
December 31, 2016 2,057,500 $ 0.16
Exercisable,
December 31, 2016 2,057,500 $ 0.16 </t>
  </si>
  <si>
    <t>Additional information regarding stock options</t>
  </si>
  <si>
    <t xml:space="preserve">Date Issued Number Outstanding Number Exercisable Exercise Price $ Weighted Average Remaining Contractual Life (Years) Expiration Date Proceeds to Company if Exercised $
05/21/2014 1,875,000 1,875,000 0.13 2.38 05/20/2019 250,000
01/01/2016 75,000 75,000 0.33 3.00 12/31/2019 25,000
01/01/2016 90,000 90,000 0.33 3.00 12/31/2019 30,000
09/15/2016 10,000 10,000 1.00 3.00 12/31/2019 10,000
10/01/2016 7,500 7,500 1.00 3.00 12/31/2019 7,500
2,057,500 2,057,500 $ 322,500 </t>
  </si>
  <si>
    <t>Assumptions used to estimate fair value of stock-based awards</t>
  </si>
  <si>
    <t>December 31, 2016
Expected volatility 105297%
Expected dividends 0%
Expected term 34 Years
Risk-free interest rate 0.861.08%</t>
  </si>
  <si>
    <t>COMMITMENTS AND CONTINGENCIES (Tables)</t>
  </si>
  <si>
    <t>Commitments And Contingencies Tables</t>
  </si>
  <si>
    <t>Future lease commitments</t>
  </si>
  <si>
    <t xml:space="preserve">2017 $ 74,100
2018 57,600
2019 52,800
Total $ 184,500 </t>
  </si>
  <si>
    <t>NATURE OF BUSINESS AND SUMMARY OF SIGNIFICANT ACCOUNTING POLICIES (Details Narrative) - USD ($)</t>
  </si>
  <si>
    <t>Dec. 31, 2014</t>
  </si>
  <si>
    <t>Company common stock issued to Paradigm shareholders, shares</t>
  </si>
  <si>
    <t>Paradigm common stock acquired in Securities Exchange Agreement, shares</t>
  </si>
  <si>
    <t>Company options issued to Paradigm shareholders, shares exercisable</t>
  </si>
  <si>
    <t>Paradigm options received in Securities Exchange Agreement, shares</t>
  </si>
  <si>
    <t>Cash equivalents</t>
  </si>
  <si>
    <t>Allowance for doubtful accounts</t>
  </si>
  <si>
    <t>Impairment expense recorded against inventory</t>
  </si>
  <si>
    <t>Reserve allowance for inventory</t>
  </si>
  <si>
    <t>Accumulated depreciation of property and equipment</t>
  </si>
  <si>
    <t>Accumulated amortization of intangible assets</t>
  </si>
  <si>
    <t>Antidilutive securities excluded from calculation of earnings per share</t>
  </si>
  <si>
    <t>Exercise price, minimum</t>
  </si>
  <si>
    <t>Exercise prices of options issued</t>
  </si>
  <si>
    <t>Exercise prices of options received</t>
  </si>
  <si>
    <t>Exercise price, maximum</t>
  </si>
  <si>
    <t>GOING CONCERN (Details Narrative) - USD ($)</t>
  </si>
  <si>
    <t>Losses incurred since inception</t>
  </si>
  <si>
    <t>Cash used in operating activities</t>
  </si>
  <si>
    <t>INCOME TAXES - Components of net deferred tax asset (Details) - USD ($)</t>
  </si>
  <si>
    <t>Operating loss carry forwards</t>
  </si>
  <si>
    <t>Depreciation &amp; amortization</t>
  </si>
  <si>
    <t>Total Deferred Tax Assets</t>
  </si>
  <si>
    <t>Valuation allowance</t>
  </si>
  <si>
    <t>Net Deferred Tax Asset</t>
  </si>
  <si>
    <t>INCOME TAXES - Effective income tax rate reconciliation (Details) - USD ($)</t>
  </si>
  <si>
    <t>Tax at statutory rate (34%)</t>
  </si>
  <si>
    <t>Non-deductible expenses</t>
  </si>
  <si>
    <t>Change in valuation allowance</t>
  </si>
  <si>
    <t>State tax benefit, net of federal tax</t>
  </si>
  <si>
    <t>Provision for Income Taxes</t>
  </si>
  <si>
    <t>INCOME TAXES (Details Narrative)</t>
  </si>
  <si>
    <t>Dec. 31, 2016USD ($)</t>
  </si>
  <si>
    <t>Net operating loss carry forwards</t>
  </si>
  <si>
    <t>PROPERTY AND EQUIPMENT - Property and equipment (Details) - USD ($)</t>
  </si>
  <si>
    <t>Machinery and equipment</t>
  </si>
  <si>
    <t>Office equipment and furniture</t>
  </si>
  <si>
    <t>Website</t>
  </si>
  <si>
    <t>Leasehold improvements</t>
  </si>
  <si>
    <t>Total Property and equipment</t>
  </si>
  <si>
    <t>Less: Accumulated depreciation</t>
  </si>
  <si>
    <t>PROPERTY AND EQUIPMENT (Details Narrative) - USD ($)</t>
  </si>
  <si>
    <t>Property And Equipment Details Narrative</t>
  </si>
  <si>
    <t>Depreciation expense</t>
  </si>
  <si>
    <t>INTANGIBLE ASSETS - Components of intangible assets (Details) - USD ($)</t>
  </si>
  <si>
    <t>Patents and Registrations, gross carrying amount</t>
  </si>
  <si>
    <t>Less: Accumulated Amortization</t>
  </si>
  <si>
    <t>Patents and Registrations, net carrying amount</t>
  </si>
  <si>
    <t>INTANGIBLE ASSETS (Details Narrative) - USD ($)</t>
  </si>
  <si>
    <t>Dec. 31, 2017</t>
  </si>
  <si>
    <t>Intangible Assets Details Narrative</t>
  </si>
  <si>
    <t>Amortization charged to operations</t>
  </si>
  <si>
    <t>Estimated aggregate annual amortization expense</t>
  </si>
  <si>
    <t>NOTES PAYABLE - Summary of notes payable (Details) - USD ($)</t>
  </si>
  <si>
    <t>Notes Payable - Summary Of Notes Payable Details</t>
  </si>
  <si>
    <t>Notes payable, related parties</t>
  </si>
  <si>
    <t>Less current portion</t>
  </si>
  <si>
    <t>Net Long-Term Liabilities</t>
  </si>
  <si>
    <t>NOTES PAYABLE - Notes payable (Details) - USD ($)</t>
  </si>
  <si>
    <t>May 18, 2016</t>
  </si>
  <si>
    <t>Dec. 31, 2013</t>
  </si>
  <si>
    <t>Interest rate</t>
  </si>
  <si>
    <t>13.00%</t>
  </si>
  <si>
    <t>8.00%</t>
  </si>
  <si>
    <t>Notes Payable, Related Party (1)</t>
  </si>
  <si>
    <t>Original amount</t>
  </si>
  <si>
    <t>Issuance date, beginning range</t>
  </si>
  <si>
    <t>Feb. 28,
		2015</t>
  </si>
  <si>
    <t>Issuance date, end range</t>
  </si>
  <si>
    <t>Nov. 30,
		2016</t>
  </si>
  <si>
    <t>Maturity date, beginning range</t>
  </si>
  <si>
    <t>Feb. 28,
		2016</t>
  </si>
  <si>
    <t>Maturity date, end range</t>
  </si>
  <si>
    <t>Nov. 30,
		2017</t>
  </si>
  <si>
    <t>Interest rate, low range</t>
  </si>
  <si>
    <t>0.00%</t>
  </si>
  <si>
    <t>Interest rate, high range</t>
  </si>
  <si>
    <t>5.00%</t>
  </si>
  <si>
    <t>Balance, beginning</t>
  </si>
  <si>
    <t>Balance, ending</t>
  </si>
  <si>
    <t>Notes Payable, Related Party (2)</t>
  </si>
  <si>
    <t>Nov. 25,
		2015</t>
  </si>
  <si>
    <t>Dec. 10,
		2015</t>
  </si>
  <si>
    <t>May 25,
		2016</t>
  </si>
  <si>
    <t>Jun. 10,
		2016</t>
  </si>
  <si>
    <t>Notes Payable, Related Party (3)</t>
  </si>
  <si>
    <t>Issuance date</t>
  </si>
  <si>
    <t>Mar. 11,
		2016</t>
  </si>
  <si>
    <t>Maturity date</t>
  </si>
  <si>
    <t>Sep. 11,
		2016</t>
  </si>
  <si>
    <t>Notes Payable, Related Party (4)</t>
  </si>
  <si>
    <t>Oct. 18,
		2016</t>
  </si>
  <si>
    <t>Apr. 18,
		2017</t>
  </si>
  <si>
    <t>Notes Payable</t>
  </si>
  <si>
    <t>May 18,
		2016</t>
  </si>
  <si>
    <t>Jun. 1,
		2018</t>
  </si>
  <si>
    <t>Convertible Notes Payable (1)</t>
  </si>
  <si>
    <t>Nov. 20,
		2015</t>
  </si>
  <si>
    <t>6.00%</t>
  </si>
  <si>
    <t>Convertible Notes Payable (2)</t>
  </si>
  <si>
    <t>Total, net</t>
  </si>
  <si>
    <t>Debt Discount, beginning</t>
  </si>
  <si>
    <t>Debt Discount, ending</t>
  </si>
  <si>
    <t>NOTES PAYABLE (Details Narrative) - USD ($)</t>
  </si>
  <si>
    <t>Oct. 18, 2016</t>
  </si>
  <si>
    <t>Apr. 04, 2016</t>
  </si>
  <si>
    <t>Mar. 11, 2016</t>
  </si>
  <si>
    <t>Dec. 10, 2015</t>
  </si>
  <si>
    <t>Nov. 25, 2015</t>
  </si>
  <si>
    <t>Nov. 30, 2015</t>
  </si>
  <si>
    <t>Mar. 31, 2015</t>
  </si>
  <si>
    <t>Note amount</t>
  </si>
  <si>
    <t>Default rate</t>
  </si>
  <si>
    <t>19.00%</t>
  </si>
  <si>
    <t>Debt discount from issuance costs</t>
  </si>
  <si>
    <t>Note balance</t>
  </si>
  <si>
    <t>Discount balance</t>
  </si>
  <si>
    <t>Stock issued in settlement of notes remaining principal and accrued interest, shares</t>
  </si>
  <si>
    <t>Stock issued in settlement of notes remaining principal and accrued interest, amount</t>
  </si>
  <si>
    <t>Convertible Notes Payable</t>
  </si>
  <si>
    <t>Promissory note amount</t>
  </si>
  <si>
    <t>Amount of loan paid down</t>
  </si>
  <si>
    <t>Debt conversion agreement to loan back repayment, amount</t>
  </si>
  <si>
    <t>Beneficial conversion feature discount</t>
  </si>
  <si>
    <t>Amortization of discount</t>
  </si>
  <si>
    <t>Principal balance conversion, amount</t>
  </si>
  <si>
    <t>Principal balance conversion, shares</t>
  </si>
  <si>
    <t>Principal balance conversion, exercise price</t>
  </si>
  <si>
    <t>Additional shares issued to note holders in settlement of remaining accrued interest and warrants</t>
  </si>
  <si>
    <t>Loss on settlement</t>
  </si>
  <si>
    <t>Company President</t>
  </si>
  <si>
    <t>Notes Payable - Related Parties</t>
  </si>
  <si>
    <t>Promissory notes, proceeds</t>
  </si>
  <si>
    <t>Stock issued in settlement of portions of notes principal and accrued interest, shares</t>
  </si>
  <si>
    <t>Promissory notes, remaining balance</t>
  </si>
  <si>
    <t>Related party</t>
  </si>
  <si>
    <t>Shareholder</t>
  </si>
  <si>
    <t>STOCKHOLDERS' DEFICIT AND STOCK OPTIONS - Changes in options outstanding (Details) - Stock options</t>
  </si>
  <si>
    <t>Dec. 31, 2016$ / sharesshares</t>
  </si>
  <si>
    <t>Number of options outstanding, beginning | shares</t>
  </si>
  <si>
    <t>Number of options outstanding, beginning weighted average exercise price | $ / shares</t>
  </si>
  <si>
    <t>Granted | shares</t>
  </si>
  <si>
    <t>Granted, weighted average exercise price | $ / shares</t>
  </si>
  <si>
    <t>Expired | shares</t>
  </si>
  <si>
    <t>Expired, weighted average exercise price | $ / shares</t>
  </si>
  <si>
    <t>Number of options outstanding, ending | shares</t>
  </si>
  <si>
    <t>Number of options outstanding, ending weighted average exercise price | $ / shares</t>
  </si>
  <si>
    <t>$ .16</t>
  </si>
  <si>
    <t>Number exercisable | shares</t>
  </si>
  <si>
    <t>Exercise price | $ / shares</t>
  </si>
  <si>
    <t>STOCKHOLDERS' DEFICIT AND STOCK OPTIONS - Additional information regarding stock options (Details) - USD ($)</t>
  </si>
  <si>
    <t>Oct. 02, 2016</t>
  </si>
  <si>
    <t>Sep. 16, 2016</t>
  </si>
  <si>
    <t>Jan. 02, 2016</t>
  </si>
  <si>
    <t>May 22, 2014</t>
  </si>
  <si>
    <t>Options issued and outstanding</t>
  </si>
  <si>
    <t>Number outstanding</t>
  </si>
  <si>
    <t>Number exercisable</t>
  </si>
  <si>
    <t>Exercise price</t>
  </si>
  <si>
    <t>Weighted average remaining contractual life</t>
  </si>
  <si>
    <t>3 years</t>
  </si>
  <si>
    <t>2 years 4 months 17 days</t>
  </si>
  <si>
    <t>Expiration date</t>
  </si>
  <si>
    <t>Dec. 31,
		2019</t>
  </si>
  <si>
    <t>May 20,
		2019</t>
  </si>
  <si>
    <t>Proceeds to Company if exercised</t>
  </si>
  <si>
    <t>Options issued and outstanding (2)</t>
  </si>
  <si>
    <t>STOCKHOLDERS' DEFICIT AND STOCK OPTIONS - Assumptions used to estimate fair value of stock-based awards (Details)</t>
  </si>
  <si>
    <t>Expected price volatility, minimum</t>
  </si>
  <si>
    <t>105.00%</t>
  </si>
  <si>
    <t>Expected price volatility, maximum</t>
  </si>
  <si>
    <t>297.00%</t>
  </si>
  <si>
    <t>Expected dividend yield</t>
  </si>
  <si>
    <t>Expected option life, minimum</t>
  </si>
  <si>
    <t>Expected option life, maximum</t>
  </si>
  <si>
    <t>4 years</t>
  </si>
  <si>
    <t>Risk-free interest rate, minimum</t>
  </si>
  <si>
    <t>0.86%</t>
  </si>
  <si>
    <t>Risk-free interest rate, maximum</t>
  </si>
  <si>
    <t>1.08%</t>
  </si>
  <si>
    <t>STOCKHOLDERS' DEFICIT AND STOCK OPTIONS (Details Narrative) - USD ($)</t>
  </si>
  <si>
    <t>Dec. 30, 2016</t>
  </si>
  <si>
    <t>Sep. 30, 2016</t>
  </si>
  <si>
    <t>Aug. 31, 2016</t>
  </si>
  <si>
    <t>Stock issued for consulting services, shares</t>
  </si>
  <si>
    <t>Stock issued for consulting services, amount</t>
  </si>
  <si>
    <t>Stock issued for consulting services, price per share</t>
  </si>
  <si>
    <t>$ .10</t>
  </si>
  <si>
    <t>Stock issued for consulting services, shares exchanged pursuant to Securities Exchange Agreement</t>
  </si>
  <si>
    <t>Stock issued for conversion of convertible notes, shares</t>
  </si>
  <si>
    <t>Stock issued for conversion of convertible notes, amount</t>
  </si>
  <si>
    <t>Stock issued for conversion of convertible notes, price per share</t>
  </si>
  <si>
    <t>Stock issued for conversion of convertible notes, shares exchanged pursuant to Securities Exchange Agreement</t>
  </si>
  <si>
    <t>Stock issued for conversion of convertible notes, loss on settlement</t>
  </si>
  <si>
    <t>Stock issued for cash, shares</t>
  </si>
  <si>
    <t>Stock issued for cash, amount</t>
  </si>
  <si>
    <t>Stock issued for cash, price per share</t>
  </si>
  <si>
    <t>$ .50</t>
  </si>
  <si>
    <t>Stock issued for cash, shares exchanged pursuant to Securities Exchange Agreement</t>
  </si>
  <si>
    <t>Company stock issued to stockholders of Paradigm, shares</t>
  </si>
  <si>
    <t>Paradigm stock received in exchange for issuance of shares to Paradigm shareholders</t>
  </si>
  <si>
    <t>Stock issued in settlement of notes payable, shares</t>
  </si>
  <si>
    <t>Stock issued in settlement of notes payable, principal amount</t>
  </si>
  <si>
    <t>Stock issued in settlement of notes payable, accrued interest</t>
  </si>
  <si>
    <t>Stock issued in settlement of notes payable, loss on settlement</t>
  </si>
  <si>
    <t>Stock Options</t>
  </si>
  <si>
    <t>Stock option expense</t>
  </si>
  <si>
    <t>Options issued to related parties</t>
  </si>
  <si>
    <t>Stock options issued, shares</t>
  </si>
  <si>
    <t>Stock options issued, exercise price</t>
  </si>
  <si>
    <t>Stock compensation expense recognized</t>
  </si>
  <si>
    <t>Options issued related to consulting agreement (1)</t>
  </si>
  <si>
    <t>Options issued related to consulting agreement (2)</t>
  </si>
  <si>
    <t>COMMITMENTS AND CONTINGENCIES - Future lease commitments (Details)</t>
  </si>
  <si>
    <t>Commitments And Contingencies - Future Lease Commitments Details</t>
  </si>
  <si>
    <t>COMMITMENTS AND CONTINGENCIES (Details Narrative) - USD ($)</t>
  </si>
  <si>
    <t>3 Months Ended</t>
  </si>
  <si>
    <t>4 Months Ended</t>
  </si>
  <si>
    <t>6 Months Ended</t>
  </si>
  <si>
    <t>7 Months Ended</t>
  </si>
  <si>
    <t>Consulting fee</t>
  </si>
  <si>
    <t>Monthly consulting payment to individual</t>
  </si>
  <si>
    <t>Options to purchase shares of Company stock granted, shares</t>
  </si>
  <si>
    <t>Options to purchase shares of Company stock granted, price per share</t>
  </si>
  <si>
    <t>Lease monthly amount, office space in Lenexa, Kansas</t>
  </si>
  <si>
    <t>Lease monthly amount, space in Little River, South Carolina</t>
  </si>
  <si>
    <t>SUBSEQUENT EVENTS (Details Narrative)</t>
  </si>
  <si>
    <t>Jan. 02, 2017USD ($)</t>
  </si>
  <si>
    <t>Consolidated promissory note amount</t>
  </si>
  <si>
    <t>Consolidated pomissory note, due date</t>
  </si>
  <si>
    <t>Jan. 1,
		2018</t>
  </si>
  <si>
    <t>Consolidated promissory note, interest rate</t>
  </si>
  <si>
    <t>3.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989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3754257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5</v>
      </c>
    </row>
    <row r="13" spans="1:2">
      <c r="A13" s="4" t="s">
        <v>196</v>
      </c>
      <c r="B13" s="4" t="s">
        <v>196</v>
      </c>
    </row>
    <row r="14" spans="1:2">
      <c r="A14" s="4" t="s">
        <v>197</v>
      </c>
      <c r="B14" s="4" t="s">
        <v>197</v>
      </c>
    </row>
    <row r="15" spans="1:2">
      <c r="A15" s="4" t="s">
        <v>198</v>
      </c>
      <c r="B15" s="4" t="s">
        <v>199</v>
      </c>
    </row>
    <row r="16" spans="1:2">
      <c r="A16" s="4" t="s">
        <v>200</v>
      </c>
      <c r="B16" s="4" t="s">
        <v>201</v>
      </c>
    </row>
    <row r="17" spans="1:2">
      <c r="A17" s="4" t="s">
        <v>202</v>
      </c>
      <c r="B17"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078</v>
      </c>
      <c r="C3" s="6" t="n">
        <v>42486</v>
      </c>
    </row>
    <row r="4" spans="1:3">
      <c r="A4" s="4" t="s">
        <v>33</v>
      </c>
      <c r="B4" s="5" t="n">
        <v>4018</v>
      </c>
      <c r="C4" s="5" t="n">
        <v>61</v>
      </c>
    </row>
    <row r="5" spans="1:3">
      <c r="A5" s="4" t="s">
        <v>34</v>
      </c>
      <c r="B5" s="5" t="n">
        <v>42706</v>
      </c>
      <c r="C5" s="5" t="n">
        <v>68565</v>
      </c>
    </row>
    <row r="6" spans="1:3">
      <c r="A6" s="4" t="s">
        <v>35</v>
      </c>
      <c r="B6" s="5" t="n">
        <v>7152</v>
      </c>
      <c r="C6" s="5" t="n">
        <v>10054</v>
      </c>
    </row>
    <row r="7" spans="1:3">
      <c r="A7" s="4" t="s">
        <v>36</v>
      </c>
      <c r="B7" s="5" t="n">
        <v>77543</v>
      </c>
      <c r="C7" s="4" t="s">
        <v>37</v>
      </c>
    </row>
    <row r="8" spans="1:3">
      <c r="A8" s="4" t="s">
        <v>38</v>
      </c>
      <c r="B8" s="5" t="n">
        <v>152497</v>
      </c>
      <c r="C8" s="5" t="n">
        <v>121166</v>
      </c>
    </row>
    <row r="9" spans="1:3">
      <c r="A9" s="3" t="s">
        <v>39</v>
      </c>
    </row>
    <row r="10" spans="1:3">
      <c r="A10" s="4" t="s">
        <v>40</v>
      </c>
      <c r="B10" s="5" t="n">
        <v>78250</v>
      </c>
      <c r="C10" s="5" t="n">
        <v>80504</v>
      </c>
    </row>
    <row r="11" spans="1:3">
      <c r="A11" s="3" t="s">
        <v>41</v>
      </c>
    </row>
    <row r="12" spans="1:3">
      <c r="A12" s="4" t="s">
        <v>42</v>
      </c>
      <c r="B12" s="5" t="n">
        <v>42857</v>
      </c>
      <c r="C12" s="5" t="n">
        <v>16749</v>
      </c>
    </row>
    <row r="13" spans="1:3">
      <c r="A13" s="4" t="s">
        <v>36</v>
      </c>
      <c r="B13" s="5" t="n">
        <v>5250</v>
      </c>
      <c r="C13" s="5" t="n">
        <v>21450</v>
      </c>
    </row>
    <row r="14" spans="1:3">
      <c r="A14" s="4" t="s">
        <v>43</v>
      </c>
      <c r="B14" s="5" t="n">
        <v>48107</v>
      </c>
      <c r="C14" s="5" t="n">
        <v>38199</v>
      </c>
    </row>
    <row r="15" spans="1:3">
      <c r="A15" s="4" t="s">
        <v>44</v>
      </c>
      <c r="B15" s="5" t="n">
        <v>278854</v>
      </c>
      <c r="C15" s="5" t="n">
        <v>239869</v>
      </c>
    </row>
    <row r="16" spans="1:3">
      <c r="A16" s="3" t="s">
        <v>45</v>
      </c>
    </row>
    <row r="17" spans="1:3">
      <c r="A17" s="4" t="s">
        <v>46</v>
      </c>
      <c r="B17" s="5" t="n">
        <v>52144</v>
      </c>
      <c r="C17" s="5" t="n">
        <v>34824</v>
      </c>
    </row>
    <row r="18" spans="1:3">
      <c r="A18" s="4" t="s">
        <v>47</v>
      </c>
      <c r="B18" s="5" t="n">
        <v>2486</v>
      </c>
      <c r="C18" s="5" t="n">
        <v>6714</v>
      </c>
    </row>
    <row r="19" spans="1:3">
      <c r="A19" s="4" t="s">
        <v>48</v>
      </c>
      <c r="B19" s="5" t="n">
        <v>12955</v>
      </c>
      <c r="C19" s="5" t="n">
        <v>10894</v>
      </c>
    </row>
    <row r="20" spans="1:3">
      <c r="A20" s="4" t="s">
        <v>49</v>
      </c>
      <c r="B20" s="4" t="s">
        <v>37</v>
      </c>
      <c r="C20" s="5" t="n">
        <v>1398</v>
      </c>
    </row>
    <row r="21" spans="1:3">
      <c r="A21" s="4" t="s">
        <v>50</v>
      </c>
      <c r="B21" s="5" t="n">
        <v>358802</v>
      </c>
      <c r="C21" s="5" t="n">
        <v>130000</v>
      </c>
    </row>
    <row r="22" spans="1:3">
      <c r="A22" s="4" t="s">
        <v>51</v>
      </c>
      <c r="B22" s="4" t="s">
        <v>37</v>
      </c>
      <c r="C22" s="5" t="n">
        <v>48566</v>
      </c>
    </row>
    <row r="23" spans="1:3">
      <c r="A23" s="4" t="s">
        <v>52</v>
      </c>
      <c r="B23" s="5" t="n">
        <v>426387</v>
      </c>
      <c r="C23" s="5" t="n">
        <v>232396</v>
      </c>
    </row>
    <row r="24" spans="1:3">
      <c r="A24" s="3" t="s">
        <v>53</v>
      </c>
    </row>
    <row r="25" spans="1:3">
      <c r="A25" s="4" t="s">
        <v>54</v>
      </c>
      <c r="B25" s="5" t="n">
        <v>129451</v>
      </c>
      <c r="C25" s="4" t="s">
        <v>37</v>
      </c>
    </row>
    <row r="26" spans="1:3">
      <c r="A26" s="4" t="s">
        <v>55</v>
      </c>
      <c r="B26" s="5" t="n">
        <v>555838</v>
      </c>
      <c r="C26" s="5" t="n">
        <v>232396</v>
      </c>
    </row>
    <row r="27" spans="1:3">
      <c r="A27" s="3" t="s">
        <v>56</v>
      </c>
    </row>
    <row r="28" spans="1:3">
      <c r="A28" s="4" t="s">
        <v>57</v>
      </c>
      <c r="B28" s="5" t="n">
        <v>37118</v>
      </c>
      <c r="C28" s="5" t="n">
        <v>15553</v>
      </c>
    </row>
    <row r="29" spans="1:3">
      <c r="A29" s="4" t="s">
        <v>58</v>
      </c>
      <c r="B29" s="5" t="n">
        <v>3708882</v>
      </c>
      <c r="C29" s="5" t="n">
        <v>1765251</v>
      </c>
    </row>
    <row r="30" spans="1:3">
      <c r="A30" s="4" t="s">
        <v>59</v>
      </c>
      <c r="B30" s="5" t="n">
        <v>-4022984</v>
      </c>
      <c r="C30" s="5" t="n">
        <v>-1773331</v>
      </c>
    </row>
    <row r="31" spans="1:3">
      <c r="A31" s="4" t="s">
        <v>60</v>
      </c>
      <c r="B31" s="5" t="n">
        <v>-276984</v>
      </c>
      <c r="C31" s="5" t="n">
        <v>7473</v>
      </c>
    </row>
    <row r="32" spans="1:3">
      <c r="A32" s="4" t="s">
        <v>61</v>
      </c>
      <c r="B32" s="6" t="n">
        <v>278854</v>
      </c>
      <c r="C32" s="6" t="n">
        <v>2398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5"/>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v>
      </c>
      <c r="B1" s="2" t="s">
        <v>1</v>
      </c>
    </row>
    <row r="2" spans="1:4">
      <c r="B2" s="2" t="s">
        <v>2</v>
      </c>
      <c r="C2" s="2" t="s">
        <v>30</v>
      </c>
      <c r="D2" s="2" t="s">
        <v>233</v>
      </c>
    </row>
    <row r="3" spans="1:4">
      <c r="A3" s="3" t="s">
        <v>180</v>
      </c>
    </row>
    <row r="4" spans="1:4">
      <c r="A4" s="4" t="s">
        <v>234</v>
      </c>
      <c r="B4" s="5" t="n">
        <v>16790625</v>
      </c>
    </row>
    <row r="5" spans="1:4">
      <c r="A5" s="4" t="s">
        <v>235</v>
      </c>
      <c r="B5" s="5" t="n">
        <v>22387500</v>
      </c>
    </row>
    <row r="6" spans="1:4">
      <c r="A6" s="4" t="s">
        <v>236</v>
      </c>
      <c r="B6" s="5" t="n">
        <v>2040000</v>
      </c>
    </row>
    <row r="7" spans="1:4">
      <c r="A7" s="4" t="s">
        <v>237</v>
      </c>
      <c r="B7" s="5" t="n">
        <v>2720000</v>
      </c>
    </row>
    <row r="8" spans="1:4">
      <c r="A8" s="4" t="s">
        <v>32</v>
      </c>
      <c r="B8" s="6" t="n">
        <v>21078</v>
      </c>
      <c r="C8" s="6" t="n">
        <v>42486</v>
      </c>
      <c r="D8" s="6" t="n">
        <v>20574</v>
      </c>
    </row>
    <row r="9" spans="1:4">
      <c r="A9" s="4" t="s">
        <v>238</v>
      </c>
      <c r="B9" s="4" t="s">
        <v>37</v>
      </c>
      <c r="C9" s="4" t="s">
        <v>37</v>
      </c>
    </row>
    <row r="10" spans="1:4">
      <c r="A10" s="4" t="s">
        <v>239</v>
      </c>
      <c r="B10" s="5" t="n">
        <v>12000</v>
      </c>
      <c r="C10" s="4" t="s">
        <v>37</v>
      </c>
    </row>
    <row r="11" spans="1:4">
      <c r="A11" s="4" t="s">
        <v>240</v>
      </c>
      <c r="B11" s="5" t="n">
        <v>35914</v>
      </c>
      <c r="C11" s="4" t="s">
        <v>37</v>
      </c>
    </row>
    <row r="12" spans="1:4">
      <c r="A12" s="4" t="s">
        <v>241</v>
      </c>
      <c r="B12" s="4" t="s">
        <v>37</v>
      </c>
      <c r="C12" s="4" t="s">
        <v>37</v>
      </c>
    </row>
    <row r="13" spans="1:4">
      <c r="A13" s="4" t="s">
        <v>242</v>
      </c>
      <c r="B13" s="5" t="n">
        <v>-30479</v>
      </c>
    </row>
    <row r="14" spans="1:4">
      <c r="A14" s="4" t="s">
        <v>243</v>
      </c>
      <c r="B14" s="6" t="n">
        <v>-107582</v>
      </c>
      <c r="C14" s="6" t="n">
        <v>-83690</v>
      </c>
    </row>
    <row r="15" spans="1:4">
      <c r="A15" s="4" t="s">
        <v>244</v>
      </c>
      <c r="B15" s="5" t="n">
        <v>729571</v>
      </c>
    </row>
    <row r="16" spans="1:4">
      <c r="A16" s="4" t="s">
        <v>245</v>
      </c>
    </row>
    <row r="17" spans="1:4">
      <c r="A17" s="3" t="s">
        <v>180</v>
      </c>
    </row>
    <row r="18" spans="1:4">
      <c r="A18" s="4" t="s">
        <v>246</v>
      </c>
      <c r="B18" s="7" t="n">
        <v>0.133</v>
      </c>
    </row>
    <row r="19" spans="1:4">
      <c r="A19" s="4" t="s">
        <v>247</v>
      </c>
      <c r="B19" s="8" t="n">
        <v>0.1</v>
      </c>
    </row>
    <row r="20" spans="1:4">
      <c r="A20" s="4" t="s">
        <v>242</v>
      </c>
      <c r="B20" s="6" t="n">
        <v>-15853</v>
      </c>
    </row>
    <row r="21" spans="1:4">
      <c r="A21" s="4" t="s">
        <v>248</v>
      </c>
    </row>
    <row r="22" spans="1:4">
      <c r="A22" s="3" t="s">
        <v>180</v>
      </c>
    </row>
    <row r="23" spans="1:4">
      <c r="A23" s="4" t="s">
        <v>246</v>
      </c>
      <c r="B23" s="7" t="n">
        <v>0.333</v>
      </c>
    </row>
    <row r="24" spans="1:4">
      <c r="A24" s="4" t="s">
        <v>247</v>
      </c>
      <c r="B24" s="8" t="n">
        <v>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3" t="s">
        <v>153</v>
      </c>
    </row>
    <row r="4" spans="1:3">
      <c r="A4" s="4" t="s">
        <v>250</v>
      </c>
      <c r="B4" s="6" t="n">
        <v>-4022984</v>
      </c>
      <c r="C4" s="6" t="n">
        <v>-1773331</v>
      </c>
    </row>
    <row r="5" spans="1:3">
      <c r="A5" s="4" t="s">
        <v>251</v>
      </c>
      <c r="B5" s="6" t="n">
        <v>-884274</v>
      </c>
      <c r="C5" s="6" t="n">
        <v>-44444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2</v>
      </c>
      <c r="B1" s="2" t="s">
        <v>2</v>
      </c>
      <c r="C1" s="2" t="s">
        <v>30</v>
      </c>
    </row>
    <row r="2" spans="1:3">
      <c r="A2" s="3" t="s">
        <v>156</v>
      </c>
    </row>
    <row r="3" spans="1:3">
      <c r="A3" s="4" t="s">
        <v>253</v>
      </c>
      <c r="B3" s="6" t="n">
        <v>1528734</v>
      </c>
      <c r="C3" s="6" t="n">
        <v>673866</v>
      </c>
    </row>
    <row r="4" spans="1:3">
      <c r="A4" s="4" t="s">
        <v>254</v>
      </c>
      <c r="B4" s="5" t="n">
        <v>-48531</v>
      </c>
      <c r="C4" s="5" t="n">
        <v>-33894</v>
      </c>
    </row>
    <row r="5" spans="1:3">
      <c r="A5" s="4" t="s">
        <v>104</v>
      </c>
      <c r="B5" s="5" t="n">
        <v>-102191</v>
      </c>
      <c r="C5" s="5" t="n">
        <v>-76084</v>
      </c>
    </row>
    <row r="6" spans="1:3">
      <c r="A6" s="4" t="s">
        <v>255</v>
      </c>
      <c r="B6" s="5" t="n">
        <v>1378012</v>
      </c>
      <c r="C6" s="5" t="n">
        <v>563888</v>
      </c>
    </row>
    <row r="7" spans="1:3">
      <c r="A7" s="4" t="s">
        <v>256</v>
      </c>
      <c r="B7" s="5" t="n">
        <v>-1378012</v>
      </c>
      <c r="C7" s="5" t="n">
        <v>-563888</v>
      </c>
    </row>
    <row r="8" spans="1:3">
      <c r="A8" s="4" t="s">
        <v>257</v>
      </c>
      <c r="B8" s="4" t="s">
        <v>37</v>
      </c>
      <c r="C8"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8</v>
      </c>
      <c r="B1" s="2" t="s">
        <v>1</v>
      </c>
    </row>
    <row r="2" spans="1:3">
      <c r="B2" s="2" t="s">
        <v>2</v>
      </c>
      <c r="C2" s="2" t="s">
        <v>30</v>
      </c>
    </row>
    <row r="3" spans="1:3">
      <c r="A3" s="3" t="s">
        <v>156</v>
      </c>
    </row>
    <row r="4" spans="1:3">
      <c r="A4" s="4" t="s">
        <v>259</v>
      </c>
      <c r="B4" s="6" t="n">
        <v>-854868</v>
      </c>
      <c r="C4" s="6" t="n">
        <v>-187830</v>
      </c>
    </row>
    <row r="5" spans="1:3">
      <c r="A5" s="4" t="s">
        <v>260</v>
      </c>
      <c r="B5" s="5" t="n">
        <v>40744</v>
      </c>
      <c r="C5" s="5" t="n">
        <v>25848</v>
      </c>
    </row>
    <row r="6" spans="1:3">
      <c r="A6" s="4" t="s">
        <v>261</v>
      </c>
      <c r="B6" s="5" t="n">
        <v>-814124</v>
      </c>
      <c r="C6" s="5" t="n">
        <v>161892</v>
      </c>
    </row>
    <row r="7" spans="1:3">
      <c r="A7" s="4" t="s">
        <v>262</v>
      </c>
      <c r="B7" s="4" t="s">
        <v>37</v>
      </c>
      <c r="C7" s="4" t="s">
        <v>37</v>
      </c>
    </row>
    <row r="8" spans="1:3">
      <c r="A8" s="4" t="s">
        <v>263</v>
      </c>
      <c r="B8" s="4" t="s">
        <v>37</v>
      </c>
      <c r="C8" s="4" t="s">
        <v>3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64</v>
      </c>
      <c r="B1" s="2" t="s">
        <v>265</v>
      </c>
    </row>
    <row r="2" spans="1:2">
      <c r="A2" s="3" t="s">
        <v>156</v>
      </c>
    </row>
    <row r="3" spans="1:2">
      <c r="A3" s="4" t="s">
        <v>266</v>
      </c>
      <c r="B3" s="6" t="n">
        <v>36263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7</v>
      </c>
      <c r="B1" s="2" t="s">
        <v>2</v>
      </c>
      <c r="C1" s="2" t="s">
        <v>30</v>
      </c>
    </row>
    <row r="2" spans="1:3">
      <c r="A2" s="3" t="s">
        <v>159</v>
      </c>
    </row>
    <row r="3" spans="1:3">
      <c r="A3" s="4" t="s">
        <v>268</v>
      </c>
      <c r="B3" s="6" t="n">
        <v>92673</v>
      </c>
      <c r="C3" s="6" t="n">
        <v>85336</v>
      </c>
    </row>
    <row r="4" spans="1:3">
      <c r="A4" s="4" t="s">
        <v>269</v>
      </c>
      <c r="B4" s="5" t="n">
        <v>10428</v>
      </c>
      <c r="C4" s="5" t="n">
        <v>8621</v>
      </c>
    </row>
    <row r="5" spans="1:3">
      <c r="A5" s="4" t="s">
        <v>270</v>
      </c>
      <c r="B5" s="5" t="n">
        <v>3228</v>
      </c>
      <c r="C5" s="4" t="s">
        <v>37</v>
      </c>
    </row>
    <row r="6" spans="1:3">
      <c r="A6" s="4" t="s">
        <v>271</v>
      </c>
      <c r="B6" s="5" t="n">
        <v>2400</v>
      </c>
      <c r="C6" s="5" t="n">
        <v>2400</v>
      </c>
    </row>
    <row r="7" spans="1:3">
      <c r="A7" s="4" t="s">
        <v>272</v>
      </c>
      <c r="B7" s="5" t="n">
        <v>108729</v>
      </c>
      <c r="C7" s="5" t="n">
        <v>96357</v>
      </c>
    </row>
    <row r="8" spans="1:3">
      <c r="A8" s="4" t="s">
        <v>273</v>
      </c>
      <c r="B8" s="5" t="n">
        <v>-30479</v>
      </c>
      <c r="C8" s="5" t="n">
        <v>-15853</v>
      </c>
    </row>
    <row r="9" spans="1:3">
      <c r="A9" s="4" t="s">
        <v>40</v>
      </c>
      <c r="B9" s="6" t="n">
        <v>78250</v>
      </c>
      <c r="C9" s="6" t="n">
        <v>80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01</v>
      </c>
      <c r="C3" s="7" t="n">
        <v>0.001</v>
      </c>
    </row>
    <row r="4" spans="1:3">
      <c r="A4" s="4" t="s">
        <v>65</v>
      </c>
      <c r="B4" s="5" t="n">
        <v>100000000</v>
      </c>
      <c r="C4" s="5" t="n">
        <v>100000000</v>
      </c>
    </row>
    <row r="5" spans="1:3">
      <c r="A5" s="4" t="s">
        <v>66</v>
      </c>
      <c r="B5" s="5" t="n">
        <v>37117572</v>
      </c>
      <c r="C5" s="5" t="n">
        <v>15553125</v>
      </c>
    </row>
    <row r="6" spans="1:3">
      <c r="A6" s="4" t="s">
        <v>67</v>
      </c>
      <c r="B6" s="5" t="n">
        <v>37117572</v>
      </c>
      <c r="C6" s="5" t="n">
        <v>1555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74</v>
      </c>
      <c r="B1" s="2" t="s">
        <v>1</v>
      </c>
    </row>
    <row r="2" spans="1:3">
      <c r="B2" s="2" t="s">
        <v>2</v>
      </c>
      <c r="C2" s="2" t="s">
        <v>30</v>
      </c>
    </row>
    <row r="3" spans="1:3">
      <c r="A3" s="3" t="s">
        <v>275</v>
      </c>
    </row>
    <row r="4" spans="1:3">
      <c r="A4" s="4" t="s">
        <v>276</v>
      </c>
      <c r="B4" s="6" t="n">
        <v>12224</v>
      </c>
      <c r="C4" s="6" t="n">
        <v>1103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v>
      </c>
      <c r="C1" s="2" t="s">
        <v>30</v>
      </c>
    </row>
    <row r="2" spans="1:3">
      <c r="A2" s="3" t="s">
        <v>162</v>
      </c>
    </row>
    <row r="3" spans="1:3">
      <c r="A3" s="4" t="s">
        <v>278</v>
      </c>
      <c r="B3" s="6" t="n">
        <v>150439</v>
      </c>
      <c r="C3" s="6" t="n">
        <v>100439</v>
      </c>
    </row>
    <row r="4" spans="1:3">
      <c r="A4" s="4" t="s">
        <v>279</v>
      </c>
      <c r="B4" s="5" t="n">
        <v>-107582</v>
      </c>
      <c r="C4" s="5" t="n">
        <v>-83690</v>
      </c>
    </row>
    <row r="5" spans="1:3">
      <c r="A5" s="4" t="s">
        <v>280</v>
      </c>
      <c r="B5" s="6" t="n">
        <v>42857</v>
      </c>
      <c r="C5" s="6" t="n">
        <v>167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281</v>
      </c>
      <c r="B1" s="2" t="s">
        <v>1</v>
      </c>
    </row>
    <row r="2" spans="1:4">
      <c r="B2" s="2" t="s">
        <v>282</v>
      </c>
      <c r="C2" s="2" t="s">
        <v>2</v>
      </c>
      <c r="D2" s="2" t="s">
        <v>30</v>
      </c>
    </row>
    <row r="3" spans="1:4">
      <c r="A3" s="3" t="s">
        <v>283</v>
      </c>
    </row>
    <row r="4" spans="1:4">
      <c r="A4" s="4" t="s">
        <v>284</v>
      </c>
      <c r="C4" s="6" t="n">
        <v>23892</v>
      </c>
      <c r="D4" s="6" t="n">
        <v>24481</v>
      </c>
    </row>
    <row r="5" spans="1:4">
      <c r="A5" s="4" t="s">
        <v>285</v>
      </c>
      <c r="B5" s="6" t="n">
        <v>4285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6</v>
      </c>
      <c r="B1" s="2" t="s">
        <v>2</v>
      </c>
      <c r="C1" s="2" t="s">
        <v>30</v>
      </c>
    </row>
    <row r="2" spans="1:3">
      <c r="A2" s="3" t="s">
        <v>287</v>
      </c>
    </row>
    <row r="3" spans="1:3">
      <c r="A3" s="4" t="s">
        <v>288</v>
      </c>
      <c r="B3" s="6" t="n">
        <v>358802</v>
      </c>
      <c r="C3" s="6" t="n">
        <v>130000</v>
      </c>
    </row>
    <row r="4" spans="1:3">
      <c r="A4" s="4" t="s">
        <v>51</v>
      </c>
      <c r="B4" s="4" t="s">
        <v>37</v>
      </c>
      <c r="C4" s="5" t="n">
        <v>48566</v>
      </c>
    </row>
    <row r="5" spans="1:3">
      <c r="A5" s="4" t="s">
        <v>54</v>
      </c>
      <c r="B5" s="5" t="n">
        <v>129451</v>
      </c>
      <c r="C5" s="4" t="s">
        <v>37</v>
      </c>
    </row>
    <row r="6" spans="1:3">
      <c r="A6" s="4" t="s">
        <v>289</v>
      </c>
      <c r="B6" s="5" t="n">
        <v>-358802</v>
      </c>
      <c r="C6" s="5" t="n">
        <v>-178566</v>
      </c>
    </row>
    <row r="7" spans="1:3">
      <c r="A7" s="4" t="s">
        <v>290</v>
      </c>
      <c r="B7" s="6" t="n">
        <v>129451</v>
      </c>
      <c r="C7"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0"/>
    <col customWidth="1" max="2" min="2" width="13"/>
    <col customWidth="1" max="3" min="3" width="16"/>
    <col customWidth="1" max="4" min="4" width="14"/>
  </cols>
  <sheetData>
    <row r="1" spans="1:4">
      <c r="A1" s="1" t="s">
        <v>291</v>
      </c>
      <c r="B1" s="2" t="s">
        <v>292</v>
      </c>
      <c r="C1" s="2" t="s">
        <v>2</v>
      </c>
      <c r="D1" s="2" t="s">
        <v>293</v>
      </c>
    </row>
    <row r="2" spans="1:4">
      <c r="A2" s="4" t="s">
        <v>294</v>
      </c>
      <c r="B2" s="4" t="s">
        <v>295</v>
      </c>
      <c r="D2" s="4" t="s">
        <v>296</v>
      </c>
    </row>
    <row r="3" spans="1:4">
      <c r="A3" s="4" t="s">
        <v>297</v>
      </c>
    </row>
    <row r="4" spans="1:4">
      <c r="A4" s="4" t="s">
        <v>298</v>
      </c>
      <c r="C4" s="6" t="n">
        <v>764000</v>
      </c>
    </row>
    <row r="5" spans="1:4">
      <c r="A5" s="4" t="s">
        <v>299</v>
      </c>
      <c r="C5" s="4" t="s">
        <v>300</v>
      </c>
    </row>
    <row r="6" spans="1:4">
      <c r="A6" s="4" t="s">
        <v>301</v>
      </c>
      <c r="C6" s="4" t="s">
        <v>302</v>
      </c>
    </row>
    <row r="7" spans="1:4">
      <c r="A7" s="4" t="s">
        <v>303</v>
      </c>
      <c r="C7" s="4" t="s">
        <v>304</v>
      </c>
    </row>
    <row r="8" spans="1:4">
      <c r="A8" s="4" t="s">
        <v>305</v>
      </c>
      <c r="C8" s="4" t="s">
        <v>306</v>
      </c>
    </row>
    <row r="9" spans="1:4">
      <c r="A9" s="4" t="s">
        <v>307</v>
      </c>
      <c r="C9" s="4" t="s">
        <v>308</v>
      </c>
    </row>
    <row r="10" spans="1:4">
      <c r="A10" s="4" t="s">
        <v>309</v>
      </c>
      <c r="C10" s="4" t="s">
        <v>310</v>
      </c>
    </row>
    <row r="11" spans="1:4">
      <c r="A11" s="4" t="s">
        <v>311</v>
      </c>
      <c r="C11" s="6" t="n">
        <v>293302</v>
      </c>
    </row>
    <row r="12" spans="1:4">
      <c r="A12" s="4" t="s">
        <v>312</v>
      </c>
      <c r="C12" s="5" t="n">
        <v>100000</v>
      </c>
    </row>
    <row r="13" spans="1:4">
      <c r="A13" s="4" t="s">
        <v>313</v>
      </c>
    </row>
    <row r="14" spans="1:4">
      <c r="A14" s="4" t="s">
        <v>298</v>
      </c>
      <c r="C14" s="6" t="n">
        <v>30000</v>
      </c>
    </row>
    <row r="15" spans="1:4">
      <c r="A15" s="4" t="s">
        <v>299</v>
      </c>
      <c r="C15" s="4" t="s">
        <v>314</v>
      </c>
    </row>
    <row r="16" spans="1:4">
      <c r="A16" s="4" t="s">
        <v>301</v>
      </c>
      <c r="C16" s="4" t="s">
        <v>315</v>
      </c>
    </row>
    <row r="17" spans="1:4">
      <c r="A17" s="4" t="s">
        <v>303</v>
      </c>
      <c r="C17" s="4" t="s">
        <v>316</v>
      </c>
    </row>
    <row r="18" spans="1:4">
      <c r="A18" s="4" t="s">
        <v>305</v>
      </c>
      <c r="C18" s="4" t="s">
        <v>317</v>
      </c>
    </row>
    <row r="19" spans="1:4">
      <c r="A19" s="4" t="s">
        <v>294</v>
      </c>
      <c r="C19" s="4" t="s">
        <v>310</v>
      </c>
    </row>
    <row r="20" spans="1:4">
      <c r="A20" s="4" t="s">
        <v>311</v>
      </c>
      <c r="C20" s="6" t="n">
        <v>8000</v>
      </c>
    </row>
    <row r="21" spans="1:4">
      <c r="A21" s="4" t="s">
        <v>312</v>
      </c>
      <c r="C21" s="5" t="n">
        <v>30000</v>
      </c>
    </row>
    <row r="22" spans="1:4">
      <c r="A22" s="4" t="s">
        <v>318</v>
      </c>
    </row>
    <row r="23" spans="1:4">
      <c r="A23" s="4" t="s">
        <v>298</v>
      </c>
      <c r="C23" s="6" t="n">
        <v>7500</v>
      </c>
    </row>
    <row r="24" spans="1:4">
      <c r="A24" s="4" t="s">
        <v>319</v>
      </c>
      <c r="C24" s="4" t="s">
        <v>320</v>
      </c>
    </row>
    <row r="25" spans="1:4">
      <c r="A25" s="4" t="s">
        <v>321</v>
      </c>
      <c r="C25" s="4" t="s">
        <v>322</v>
      </c>
    </row>
    <row r="26" spans="1:4">
      <c r="A26" s="4" t="s">
        <v>294</v>
      </c>
      <c r="C26" s="4" t="s">
        <v>310</v>
      </c>
    </row>
    <row r="27" spans="1:4">
      <c r="A27" s="4" t="s">
        <v>311</v>
      </c>
      <c r="C27" s="6" t="n">
        <v>7500</v>
      </c>
    </row>
    <row r="28" spans="1:4">
      <c r="A28" s="4" t="s">
        <v>312</v>
      </c>
      <c r="C28" s="4" t="s">
        <v>37</v>
      </c>
    </row>
    <row r="29" spans="1:4">
      <c r="A29" s="4" t="s">
        <v>323</v>
      </c>
    </row>
    <row r="30" spans="1:4">
      <c r="A30" s="4" t="s">
        <v>298</v>
      </c>
      <c r="C30" s="6" t="n">
        <v>50000</v>
      </c>
    </row>
    <row r="31" spans="1:4">
      <c r="A31" s="4" t="s">
        <v>319</v>
      </c>
      <c r="C31" s="4" t="s">
        <v>324</v>
      </c>
    </row>
    <row r="32" spans="1:4">
      <c r="A32" s="4" t="s">
        <v>321</v>
      </c>
      <c r="C32" s="4" t="s">
        <v>325</v>
      </c>
    </row>
    <row r="33" spans="1:4">
      <c r="A33" s="4" t="s">
        <v>294</v>
      </c>
      <c r="C33" s="4" t="s">
        <v>310</v>
      </c>
    </row>
    <row r="34" spans="1:4">
      <c r="A34" s="4" t="s">
        <v>311</v>
      </c>
      <c r="C34" s="6" t="n">
        <v>50000</v>
      </c>
    </row>
    <row r="35" spans="1:4">
      <c r="A35" s="4" t="s">
        <v>312</v>
      </c>
      <c r="C35" s="4" t="s">
        <v>37</v>
      </c>
    </row>
    <row r="36" spans="1:4">
      <c r="A36" s="4" t="s">
        <v>326</v>
      </c>
    </row>
    <row r="37" spans="1:4">
      <c r="A37" s="4" t="s">
        <v>298</v>
      </c>
      <c r="C37" s="6" t="n">
        <v>150000</v>
      </c>
    </row>
    <row r="38" spans="1:4">
      <c r="A38" s="4" t="s">
        <v>319</v>
      </c>
      <c r="C38" s="4" t="s">
        <v>327</v>
      </c>
    </row>
    <row r="39" spans="1:4">
      <c r="A39" s="4" t="s">
        <v>321</v>
      </c>
      <c r="C39" s="4" t="s">
        <v>328</v>
      </c>
    </row>
    <row r="40" spans="1:4">
      <c r="A40" s="4" t="s">
        <v>294</v>
      </c>
      <c r="C40" s="4" t="s">
        <v>295</v>
      </c>
    </row>
    <row r="41" spans="1:4">
      <c r="A41" s="4" t="s">
        <v>311</v>
      </c>
      <c r="C41" s="6" t="n">
        <v>150000</v>
      </c>
    </row>
    <row r="42" spans="1:4">
      <c r="A42" s="4" t="s">
        <v>312</v>
      </c>
      <c r="C42" s="4" t="s">
        <v>37</v>
      </c>
    </row>
    <row r="43" spans="1:4">
      <c r="A43" s="4" t="s">
        <v>329</v>
      </c>
    </row>
    <row r="44" spans="1:4">
      <c r="A44" s="4" t="s">
        <v>298</v>
      </c>
      <c r="C44" s="6" t="n">
        <v>25000</v>
      </c>
    </row>
    <row r="45" spans="1:4">
      <c r="A45" s="4" t="s">
        <v>319</v>
      </c>
      <c r="C45" s="4" t="s">
        <v>330</v>
      </c>
    </row>
    <row r="46" spans="1:4">
      <c r="A46" s="4" t="s">
        <v>321</v>
      </c>
      <c r="C46" s="4" t="s">
        <v>330</v>
      </c>
    </row>
    <row r="47" spans="1:4">
      <c r="A47" s="4" t="s">
        <v>294</v>
      </c>
      <c r="C47" s="4" t="s">
        <v>331</v>
      </c>
    </row>
    <row r="48" spans="1:4">
      <c r="A48" s="4" t="s">
        <v>311</v>
      </c>
      <c r="C48" s="4" t="s">
        <v>37</v>
      </c>
    </row>
    <row r="49" spans="1:4">
      <c r="A49" s="4" t="s">
        <v>312</v>
      </c>
      <c r="C49" s="5" t="n">
        <v>25000</v>
      </c>
    </row>
    <row r="50" spans="1:4">
      <c r="A50" s="4" t="s">
        <v>332</v>
      </c>
    </row>
    <row r="51" spans="1:4">
      <c r="A51" s="4" t="s">
        <v>298</v>
      </c>
      <c r="C51" s="6" t="n">
        <v>25000</v>
      </c>
    </row>
    <row r="52" spans="1:4">
      <c r="A52" s="4" t="s">
        <v>319</v>
      </c>
      <c r="C52" s="4" t="s">
        <v>330</v>
      </c>
    </row>
    <row r="53" spans="1:4">
      <c r="A53" s="4" t="s">
        <v>321</v>
      </c>
      <c r="C53" s="4" t="s">
        <v>330</v>
      </c>
    </row>
    <row r="54" spans="1:4">
      <c r="A54" s="4" t="s">
        <v>294</v>
      </c>
      <c r="C54" s="4" t="s">
        <v>331</v>
      </c>
    </row>
    <row r="55" spans="1:4">
      <c r="A55" s="4" t="s">
        <v>311</v>
      </c>
      <c r="C55" s="4" t="s">
        <v>37</v>
      </c>
    </row>
    <row r="56" spans="1:4">
      <c r="A56" s="4" t="s">
        <v>312</v>
      </c>
      <c r="C56" s="5" t="n">
        <v>25000</v>
      </c>
    </row>
    <row r="57" spans="1:4">
      <c r="A57" s="4" t="s">
        <v>333</v>
      </c>
    </row>
    <row r="58" spans="1:4">
      <c r="A58" s="4" t="s">
        <v>334</v>
      </c>
      <c r="C58" s="5" t="n">
        <v>-20549</v>
      </c>
    </row>
    <row r="59" spans="1:4">
      <c r="A59" s="4" t="s">
        <v>335</v>
      </c>
      <c r="C59" s="5" t="n">
        <v>-1434</v>
      </c>
    </row>
    <row r="60" spans="1:4">
      <c r="A60" s="4" t="s">
        <v>311</v>
      </c>
      <c r="C60" s="5" t="n">
        <v>488253</v>
      </c>
    </row>
    <row r="61" spans="1:4">
      <c r="A61" s="4" t="s">
        <v>312</v>
      </c>
      <c r="C61" s="6" t="n">
        <v>178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6</v>
      </c>
      <c r="B1" s="2" t="s">
        <v>337</v>
      </c>
      <c r="C1" s="2" t="s">
        <v>292</v>
      </c>
      <c r="D1" s="2" t="s">
        <v>338</v>
      </c>
      <c r="E1" s="2" t="s">
        <v>339</v>
      </c>
      <c r="F1" s="2" t="s">
        <v>340</v>
      </c>
      <c r="G1" s="2" t="s">
        <v>341</v>
      </c>
      <c r="H1" s="2" t="s">
        <v>342</v>
      </c>
      <c r="I1" s="2" t="s">
        <v>343</v>
      </c>
      <c r="J1" s="2" t="s">
        <v>4</v>
      </c>
      <c r="K1" s="2" t="s">
        <v>342</v>
      </c>
      <c r="L1" s="2" t="s">
        <v>2</v>
      </c>
      <c r="M1" s="2" t="s">
        <v>293</v>
      </c>
    </row>
    <row r="2" spans="1:13">
      <c r="A2" s="3" t="s">
        <v>326</v>
      </c>
    </row>
    <row r="3" spans="1:13">
      <c r="A3" s="4" t="s">
        <v>344</v>
      </c>
      <c r="C3" s="6" t="n">
        <v>150000</v>
      </c>
      <c r="M3" s="6" t="n">
        <v>185950</v>
      </c>
    </row>
    <row r="4" spans="1:13">
      <c r="A4" s="4" t="s">
        <v>294</v>
      </c>
      <c r="C4" s="4" t="s">
        <v>295</v>
      </c>
      <c r="M4" s="4" t="s">
        <v>296</v>
      </c>
    </row>
    <row r="5" spans="1:13">
      <c r="A5" s="4" t="s">
        <v>345</v>
      </c>
      <c r="C5" s="4" t="s">
        <v>346</v>
      </c>
    </row>
    <row r="6" spans="1:13">
      <c r="A6" s="4" t="s">
        <v>148</v>
      </c>
      <c r="C6" s="6" t="n">
        <v>9500</v>
      </c>
    </row>
    <row r="7" spans="1:13">
      <c r="A7" s="4" t="s">
        <v>347</v>
      </c>
      <c r="C7" s="6" t="n">
        <v>29079</v>
      </c>
    </row>
    <row r="8" spans="1:13">
      <c r="A8" s="4" t="s">
        <v>348</v>
      </c>
      <c r="L8" s="6" t="n">
        <v>150000</v>
      </c>
    </row>
    <row r="9" spans="1:13">
      <c r="A9" s="4" t="s">
        <v>349</v>
      </c>
      <c r="L9" s="6" t="n">
        <v>20549</v>
      </c>
    </row>
    <row r="10" spans="1:13">
      <c r="A10" s="4" t="s">
        <v>350</v>
      </c>
      <c r="L10" s="5" t="n">
        <v>550100</v>
      </c>
    </row>
    <row r="11" spans="1:13">
      <c r="A11" s="4" t="s">
        <v>351</v>
      </c>
      <c r="L11" s="6" t="n">
        <v>964840</v>
      </c>
    </row>
    <row r="12" spans="1:13">
      <c r="A12" s="3" t="s">
        <v>352</v>
      </c>
    </row>
    <row r="13" spans="1:13">
      <c r="A13" s="4" t="s">
        <v>353</v>
      </c>
      <c r="I13" s="6" t="n">
        <v>50000</v>
      </c>
    </row>
    <row r="14" spans="1:13">
      <c r="A14" s="4" t="s">
        <v>294</v>
      </c>
      <c r="I14" s="4" t="s">
        <v>331</v>
      </c>
    </row>
    <row r="15" spans="1:13">
      <c r="A15" s="4" t="s">
        <v>354</v>
      </c>
      <c r="I15" s="6" t="n">
        <v>25000</v>
      </c>
    </row>
    <row r="16" spans="1:13">
      <c r="A16" s="4" t="s">
        <v>355</v>
      </c>
      <c r="H16" s="6" t="n">
        <v>25000</v>
      </c>
    </row>
    <row r="17" spans="1:13">
      <c r="A17" s="4" t="s">
        <v>356</v>
      </c>
      <c r="I17" s="6" t="n">
        <v>1615</v>
      </c>
    </row>
    <row r="18" spans="1:13">
      <c r="A18" s="4" t="s">
        <v>357</v>
      </c>
      <c r="J18" s="6" t="n">
        <v>1615</v>
      </c>
    </row>
    <row r="19" spans="1:13">
      <c r="A19" s="4" t="s">
        <v>358</v>
      </c>
      <c r="D19" s="6" t="n">
        <v>50000</v>
      </c>
    </row>
    <row r="20" spans="1:13">
      <c r="A20" s="4" t="s">
        <v>359</v>
      </c>
      <c r="D20" s="5" t="n">
        <v>500000</v>
      </c>
    </row>
    <row r="21" spans="1:13">
      <c r="A21" s="4" t="s">
        <v>360</v>
      </c>
      <c r="D21" s="8" t="n">
        <v>0.1</v>
      </c>
    </row>
    <row r="22" spans="1:13">
      <c r="A22" s="4" t="s">
        <v>361</v>
      </c>
      <c r="D22" s="5" t="n">
        <v>500000</v>
      </c>
    </row>
    <row r="23" spans="1:13">
      <c r="A23" s="4" t="s">
        <v>362</v>
      </c>
      <c r="D23" s="6" t="n">
        <v>48876</v>
      </c>
    </row>
    <row r="24" spans="1:13">
      <c r="A24" s="4" t="s">
        <v>363</v>
      </c>
    </row>
    <row r="25" spans="1:13">
      <c r="A25" s="3" t="s">
        <v>364</v>
      </c>
    </row>
    <row r="26" spans="1:13">
      <c r="A26" s="4" t="s">
        <v>365</v>
      </c>
      <c r="K26" s="6" t="n">
        <v>307000</v>
      </c>
      <c r="L26" s="5" t="n">
        <v>451500</v>
      </c>
    </row>
    <row r="27" spans="1:13">
      <c r="A27" s="4" t="s">
        <v>119</v>
      </c>
      <c r="L27" s="6" t="n">
        <v>10000</v>
      </c>
    </row>
    <row r="28" spans="1:13">
      <c r="A28" s="4" t="s">
        <v>294</v>
      </c>
      <c r="K28" s="4" t="s">
        <v>310</v>
      </c>
      <c r="L28" s="4" t="s">
        <v>310</v>
      </c>
    </row>
    <row r="29" spans="1:13">
      <c r="A29" s="4" t="s">
        <v>366</v>
      </c>
      <c r="L29" s="5" t="n">
        <v>201847</v>
      </c>
    </row>
    <row r="30" spans="1:13">
      <c r="A30" s="4" t="s">
        <v>362</v>
      </c>
      <c r="L30" s="6" t="n">
        <v>242216</v>
      </c>
    </row>
    <row r="31" spans="1:13">
      <c r="A31" s="4" t="s">
        <v>367</v>
      </c>
      <c r="L31" s="6" t="n">
        <v>293302</v>
      </c>
    </row>
    <row r="32" spans="1:13">
      <c r="A32" s="4" t="s">
        <v>368</v>
      </c>
    </row>
    <row r="33" spans="1:13">
      <c r="A33" s="3" t="s">
        <v>364</v>
      </c>
    </row>
    <row r="34" spans="1:13">
      <c r="A34" s="4" t="s">
        <v>365</v>
      </c>
      <c r="B34" s="6" t="n">
        <v>50000</v>
      </c>
      <c r="E34" s="6" t="n">
        <v>7500</v>
      </c>
    </row>
    <row r="35" spans="1:13">
      <c r="A35" s="4" t="s">
        <v>294</v>
      </c>
      <c r="B35" s="4" t="s">
        <v>310</v>
      </c>
      <c r="E35" s="4" t="s">
        <v>310</v>
      </c>
    </row>
    <row r="36" spans="1:13">
      <c r="A36" s="4" t="s">
        <v>367</v>
      </c>
      <c r="B36" s="6" t="n">
        <v>50000</v>
      </c>
      <c r="E36" s="6" t="n">
        <v>7500</v>
      </c>
    </row>
    <row r="37" spans="1:13">
      <c r="A37" s="4" t="s">
        <v>369</v>
      </c>
    </row>
    <row r="38" spans="1:13">
      <c r="A38" s="3" t="s">
        <v>364</v>
      </c>
    </row>
    <row r="39" spans="1:13">
      <c r="A39" s="4" t="s">
        <v>365</v>
      </c>
      <c r="F39" s="6" t="n">
        <v>25000</v>
      </c>
      <c r="G39" s="6" t="n">
        <v>5000</v>
      </c>
    </row>
    <row r="40" spans="1:13">
      <c r="A40" s="4" t="s">
        <v>294</v>
      </c>
      <c r="F40" s="4" t="s">
        <v>310</v>
      </c>
      <c r="G40" s="4" t="s">
        <v>3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1</v>
      </c>
    </row>
    <row r="2" spans="1:2">
      <c r="B2" s="2" t="s">
        <v>371</v>
      </c>
    </row>
    <row r="3" spans="1:2">
      <c r="A3" s="4" t="s">
        <v>372</v>
      </c>
      <c r="B3" s="5" t="n">
        <v>1875000</v>
      </c>
    </row>
    <row r="4" spans="1:2">
      <c r="A4" s="4" t="s">
        <v>373</v>
      </c>
      <c r="B4" s="8" t="n">
        <v>0.13</v>
      </c>
    </row>
    <row r="5" spans="1:2">
      <c r="A5" s="4" t="s">
        <v>374</v>
      </c>
      <c r="B5" s="5" t="n">
        <v>182500</v>
      </c>
    </row>
    <row r="6" spans="1:2">
      <c r="A6" s="4" t="s">
        <v>375</v>
      </c>
      <c r="B6" s="8" t="n">
        <v>0.4</v>
      </c>
    </row>
    <row r="7" spans="1:2">
      <c r="A7" s="4" t="s">
        <v>376</v>
      </c>
      <c r="B7" s="4" t="s">
        <v>37</v>
      </c>
    </row>
    <row r="8" spans="1:2">
      <c r="A8" s="4" t="s">
        <v>377</v>
      </c>
      <c r="B8" s="4" t="s">
        <v>37</v>
      </c>
    </row>
    <row r="9" spans="1:2">
      <c r="A9" s="4" t="s">
        <v>378</v>
      </c>
      <c r="B9" s="5" t="n">
        <v>2057500</v>
      </c>
    </row>
    <row r="10" spans="1:2">
      <c r="A10" s="4" t="s">
        <v>379</v>
      </c>
      <c r="B10" s="4" t="s">
        <v>380</v>
      </c>
    </row>
    <row r="11" spans="1:2">
      <c r="A11" s="4" t="s">
        <v>381</v>
      </c>
      <c r="B11" s="5" t="n">
        <v>2057500</v>
      </c>
    </row>
    <row r="12" spans="1:2">
      <c r="A12" s="4" t="s">
        <v>382</v>
      </c>
      <c r="B12"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5"/>
    <col customWidth="1" max="6" min="6" width="14"/>
  </cols>
  <sheetData>
    <row r="1" spans="1:6">
      <c r="A1" s="1" t="s">
        <v>383</v>
      </c>
      <c r="B1" s="2" t="s">
        <v>384</v>
      </c>
      <c r="C1" s="2" t="s">
        <v>385</v>
      </c>
      <c r="D1" s="2" t="s">
        <v>386</v>
      </c>
      <c r="E1" s="2" t="s">
        <v>387</v>
      </c>
      <c r="F1" s="2" t="s">
        <v>2</v>
      </c>
    </row>
    <row r="2" spans="1:6">
      <c r="A2" s="4" t="s">
        <v>388</v>
      </c>
    </row>
    <row r="3" spans="1:6">
      <c r="A3" s="4" t="s">
        <v>389</v>
      </c>
      <c r="B3" s="5" t="n">
        <v>7500</v>
      </c>
      <c r="C3" s="5" t="n">
        <v>10000</v>
      </c>
      <c r="D3" s="5" t="n">
        <v>75000</v>
      </c>
      <c r="E3" s="5" t="n">
        <v>1875000</v>
      </c>
      <c r="F3" s="5" t="n">
        <v>2057500</v>
      </c>
    </row>
    <row r="4" spans="1:6">
      <c r="A4" s="4" t="s">
        <v>390</v>
      </c>
      <c r="B4" s="5" t="n">
        <v>7500</v>
      </c>
      <c r="C4" s="5" t="n">
        <v>10000</v>
      </c>
      <c r="D4" s="5" t="n">
        <v>75000</v>
      </c>
      <c r="E4" s="5" t="n">
        <v>1875000</v>
      </c>
      <c r="F4" s="5" t="n">
        <v>2057500</v>
      </c>
    </row>
    <row r="5" spans="1:6">
      <c r="A5" s="4" t="s">
        <v>391</v>
      </c>
      <c r="B5" s="6" t="n">
        <v>1</v>
      </c>
      <c r="C5" s="6" t="n">
        <v>1</v>
      </c>
      <c r="D5" s="8" t="n">
        <v>0.33</v>
      </c>
      <c r="E5" s="8" t="n">
        <v>0.13</v>
      </c>
    </row>
    <row r="6" spans="1:6">
      <c r="A6" s="4" t="s">
        <v>392</v>
      </c>
      <c r="B6" s="4" t="s">
        <v>393</v>
      </c>
      <c r="C6" s="4" t="s">
        <v>393</v>
      </c>
      <c r="D6" s="4" t="s">
        <v>393</v>
      </c>
      <c r="E6" s="4" t="s">
        <v>394</v>
      </c>
    </row>
    <row r="7" spans="1:6">
      <c r="A7" s="4" t="s">
        <v>395</v>
      </c>
      <c r="B7" s="4" t="s">
        <v>396</v>
      </c>
      <c r="C7" s="4" t="s">
        <v>396</v>
      </c>
      <c r="D7" s="4" t="s">
        <v>396</v>
      </c>
      <c r="E7" s="4" t="s">
        <v>397</v>
      </c>
    </row>
    <row r="8" spans="1:6">
      <c r="A8" s="4" t="s">
        <v>398</v>
      </c>
      <c r="B8" s="6" t="n">
        <v>7500</v>
      </c>
      <c r="C8" s="6" t="n">
        <v>10000</v>
      </c>
      <c r="D8" s="6" t="n">
        <v>25000</v>
      </c>
      <c r="E8" s="6" t="n">
        <v>250000</v>
      </c>
      <c r="F8" s="6" t="n">
        <v>322500</v>
      </c>
    </row>
    <row r="9" spans="1:6">
      <c r="A9" s="4" t="s">
        <v>399</v>
      </c>
    </row>
    <row r="10" spans="1:6">
      <c r="A10" s="4" t="s">
        <v>389</v>
      </c>
      <c r="D10" s="5" t="n">
        <v>90000</v>
      </c>
    </row>
    <row r="11" spans="1:6">
      <c r="A11" s="4" t="s">
        <v>390</v>
      </c>
      <c r="D11" s="5" t="n">
        <v>90000</v>
      </c>
    </row>
    <row r="12" spans="1:6">
      <c r="A12" s="4" t="s">
        <v>391</v>
      </c>
      <c r="D12" s="8" t="n">
        <v>0.33</v>
      </c>
    </row>
    <row r="13" spans="1:6">
      <c r="A13" s="4" t="s">
        <v>392</v>
      </c>
      <c r="D13" s="4" t="s">
        <v>393</v>
      </c>
    </row>
    <row r="14" spans="1:6">
      <c r="A14" s="4" t="s">
        <v>395</v>
      </c>
      <c r="D14" s="4" t="s">
        <v>396</v>
      </c>
    </row>
    <row r="15" spans="1:6">
      <c r="A15" s="4" t="s">
        <v>398</v>
      </c>
      <c r="D15" s="6"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3" t="s">
        <v>168</v>
      </c>
    </row>
    <row r="4" spans="1:2">
      <c r="A4" s="4" t="s">
        <v>401</v>
      </c>
      <c r="B4" s="4" t="s">
        <v>402</v>
      </c>
    </row>
    <row r="5" spans="1:2">
      <c r="A5" s="4" t="s">
        <v>403</v>
      </c>
      <c r="B5" s="4" t="s">
        <v>404</v>
      </c>
    </row>
    <row r="6" spans="1:2">
      <c r="A6" s="4" t="s">
        <v>405</v>
      </c>
      <c r="B6" s="4" t="s">
        <v>308</v>
      </c>
    </row>
    <row r="7" spans="1:2">
      <c r="A7" s="4" t="s">
        <v>406</v>
      </c>
      <c r="B7" s="4" t="s">
        <v>393</v>
      </c>
    </row>
    <row r="8" spans="1:2">
      <c r="A8" s="4" t="s">
        <v>407</v>
      </c>
      <c r="B8" s="4" t="s">
        <v>408</v>
      </c>
    </row>
    <row r="9" spans="1:2">
      <c r="A9" s="4" t="s">
        <v>409</v>
      </c>
      <c r="B9" s="4" t="s">
        <v>410</v>
      </c>
    </row>
    <row r="10" spans="1:2">
      <c r="A10" s="4" t="s">
        <v>411</v>
      </c>
      <c r="B10"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3</v>
      </c>
      <c r="B1" s="2" t="s">
        <v>414</v>
      </c>
      <c r="C1" s="2" t="s">
        <v>415</v>
      </c>
      <c r="D1" s="2" t="s">
        <v>338</v>
      </c>
      <c r="E1" s="2" t="s">
        <v>2</v>
      </c>
      <c r="F1" s="2" t="s">
        <v>2</v>
      </c>
      <c r="G1" s="2" t="s">
        <v>4</v>
      </c>
      <c r="H1" s="2" t="s">
        <v>4</v>
      </c>
      <c r="I1" s="2" t="s">
        <v>2</v>
      </c>
      <c r="J1" s="2" t="s">
        <v>30</v>
      </c>
      <c r="K1" s="2" t="s">
        <v>416</v>
      </c>
    </row>
    <row r="2" spans="1:11">
      <c r="A2" s="3" t="s">
        <v>88</v>
      </c>
    </row>
    <row r="3" spans="1:11">
      <c r="A3" s="4" t="s">
        <v>417</v>
      </c>
      <c r="H3" s="5" t="n">
        <v>200000</v>
      </c>
    </row>
    <row r="4" spans="1:11">
      <c r="A4" s="4" t="s">
        <v>418</v>
      </c>
      <c r="H4" s="6" t="n">
        <v>20000</v>
      </c>
    </row>
    <row r="5" spans="1:11">
      <c r="A5" s="4" t="s">
        <v>419</v>
      </c>
      <c r="H5" s="4" t="s">
        <v>420</v>
      </c>
    </row>
    <row r="6" spans="1:11">
      <c r="A6" s="4" t="s">
        <v>421</v>
      </c>
      <c r="H6" s="5" t="n">
        <v>150000</v>
      </c>
    </row>
    <row r="7" spans="1:11">
      <c r="A7" s="4" t="s">
        <v>422</v>
      </c>
      <c r="D7" s="5" t="n">
        <v>1000000</v>
      </c>
    </row>
    <row r="8" spans="1:11">
      <c r="A8" s="4" t="s">
        <v>423</v>
      </c>
      <c r="D8" s="6" t="n">
        <v>50000</v>
      </c>
    </row>
    <row r="9" spans="1:11">
      <c r="A9" s="4" t="s">
        <v>424</v>
      </c>
      <c r="D9" s="8" t="n">
        <v>0.1</v>
      </c>
    </row>
    <row r="10" spans="1:11">
      <c r="A10" s="4" t="s">
        <v>425</v>
      </c>
      <c r="K10" s="5" t="n">
        <v>750000</v>
      </c>
    </row>
    <row r="11" spans="1:11">
      <c r="A11" s="4" t="s">
        <v>426</v>
      </c>
      <c r="D11" s="6" t="n">
        <v>-48872</v>
      </c>
    </row>
    <row r="12" spans="1:11">
      <c r="A12" s="4" t="s">
        <v>427</v>
      </c>
      <c r="C12" s="5" t="n">
        <v>150000</v>
      </c>
      <c r="F12" s="5" t="n">
        <v>275000</v>
      </c>
      <c r="G12" s="5" t="n">
        <v>450000</v>
      </c>
    </row>
    <row r="13" spans="1:11">
      <c r="A13" s="4" t="s">
        <v>428</v>
      </c>
      <c r="C13" s="6" t="n">
        <v>75000</v>
      </c>
      <c r="F13" s="6" t="n">
        <v>275000</v>
      </c>
      <c r="G13" s="6" t="n">
        <v>45000</v>
      </c>
    </row>
    <row r="14" spans="1:11">
      <c r="A14" s="4" t="s">
        <v>429</v>
      </c>
      <c r="C14" s="4" t="s">
        <v>430</v>
      </c>
      <c r="F14" s="6" t="n">
        <v>1</v>
      </c>
      <c r="G14" s="4" t="s">
        <v>420</v>
      </c>
    </row>
    <row r="15" spans="1:11">
      <c r="A15" s="4" t="s">
        <v>431</v>
      </c>
      <c r="K15" s="5" t="n">
        <v>337500</v>
      </c>
    </row>
    <row r="16" spans="1:11">
      <c r="A16" s="4" t="s">
        <v>432</v>
      </c>
      <c r="K16" s="5" t="n">
        <v>16790625</v>
      </c>
    </row>
    <row r="17" spans="1:11">
      <c r="A17" s="4" t="s">
        <v>433</v>
      </c>
      <c r="K17" s="5" t="n">
        <v>22837500</v>
      </c>
    </row>
    <row r="18" spans="1:11">
      <c r="A18" s="4" t="s">
        <v>434</v>
      </c>
      <c r="B18" s="5" t="n">
        <v>201847</v>
      </c>
      <c r="E18" s="5" t="n">
        <v>550100</v>
      </c>
    </row>
    <row r="19" spans="1:11">
      <c r="A19" s="4" t="s">
        <v>435</v>
      </c>
      <c r="B19" s="6" t="n">
        <v>185698</v>
      </c>
      <c r="E19" s="6" t="n">
        <v>185960</v>
      </c>
    </row>
    <row r="20" spans="1:11">
      <c r="A20" s="4" t="s">
        <v>436</v>
      </c>
      <c r="B20" s="5" t="n">
        <v>16149</v>
      </c>
      <c r="E20" s="5" t="n">
        <v>64180</v>
      </c>
    </row>
    <row r="21" spans="1:11">
      <c r="A21" s="4" t="s">
        <v>437</v>
      </c>
      <c r="B21" s="6" t="n">
        <v>-242216</v>
      </c>
      <c r="E21" s="5" t="n">
        <v>-964840</v>
      </c>
    </row>
    <row r="22" spans="1:11">
      <c r="A22" s="3" t="s">
        <v>438</v>
      </c>
    </row>
    <row r="23" spans="1:11">
      <c r="A23" s="4" t="s">
        <v>439</v>
      </c>
      <c r="I23" s="6" t="n">
        <v>48703</v>
      </c>
      <c r="J23" s="4" t="s">
        <v>37</v>
      </c>
    </row>
    <row r="24" spans="1:11">
      <c r="A24" s="4" t="s">
        <v>440</v>
      </c>
    </row>
    <row r="25" spans="1:11">
      <c r="A25" s="3" t="s">
        <v>438</v>
      </c>
    </row>
    <row r="26" spans="1:11">
      <c r="A26" s="4" t="s">
        <v>441</v>
      </c>
      <c r="I26" s="5" t="n">
        <v>165000</v>
      </c>
    </row>
    <row r="27" spans="1:11">
      <c r="A27" s="4" t="s">
        <v>442</v>
      </c>
      <c r="I27" s="8" t="n">
        <v>0.33</v>
      </c>
    </row>
    <row r="28" spans="1:11">
      <c r="A28" s="4" t="s">
        <v>443</v>
      </c>
      <c r="E28" s="5" t="n">
        <v>17442</v>
      </c>
      <c r="F28" s="6" t="n">
        <v>17442</v>
      </c>
      <c r="I28" s="6" t="n">
        <v>17442</v>
      </c>
    </row>
    <row r="29" spans="1:11">
      <c r="A29" s="4" t="s">
        <v>444</v>
      </c>
    </row>
    <row r="30" spans="1:11">
      <c r="A30" s="3" t="s">
        <v>438</v>
      </c>
    </row>
    <row r="31" spans="1:11">
      <c r="A31" s="4" t="s">
        <v>441</v>
      </c>
      <c r="I31" s="5" t="n">
        <v>10000</v>
      </c>
    </row>
    <row r="32" spans="1:11">
      <c r="A32" s="4" t="s">
        <v>443</v>
      </c>
      <c r="E32" s="5" t="n">
        <v>16940</v>
      </c>
      <c r="F32" s="5" t="n">
        <v>16940</v>
      </c>
      <c r="I32" s="6" t="n">
        <v>16940</v>
      </c>
    </row>
    <row r="33" spans="1:11">
      <c r="A33" s="4" t="s">
        <v>445</v>
      </c>
    </row>
    <row r="34" spans="1:11">
      <c r="A34" s="3" t="s">
        <v>438</v>
      </c>
    </row>
    <row r="35" spans="1:11">
      <c r="A35" s="4" t="s">
        <v>441</v>
      </c>
      <c r="I35" s="5" t="n">
        <v>7500</v>
      </c>
    </row>
    <row r="36" spans="1:11">
      <c r="A36" s="4" t="s">
        <v>443</v>
      </c>
      <c r="E36" s="6" t="n">
        <v>12705</v>
      </c>
      <c r="F36" s="6" t="n">
        <v>12705</v>
      </c>
      <c r="I36" s="6" t="n">
        <v>12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v>
      </c>
      <c r="B1" s="2" t="s">
        <v>1</v>
      </c>
    </row>
    <row r="2" spans="1:3">
      <c r="B2" s="2" t="s">
        <v>2</v>
      </c>
      <c r="C2" s="2" t="s">
        <v>30</v>
      </c>
    </row>
    <row r="3" spans="1:3">
      <c r="A3" s="3" t="s">
        <v>69</v>
      </c>
    </row>
    <row r="4" spans="1:3">
      <c r="A4" s="4" t="s">
        <v>69</v>
      </c>
      <c r="B4" s="6" t="n">
        <v>113387</v>
      </c>
      <c r="C4" s="6" t="n">
        <v>141</v>
      </c>
    </row>
    <row r="5" spans="1:3">
      <c r="A5" s="4" t="s">
        <v>70</v>
      </c>
      <c r="B5" s="5" t="n">
        <v>110887</v>
      </c>
      <c r="C5" s="4" t="s">
        <v>37</v>
      </c>
    </row>
    <row r="6" spans="1:3">
      <c r="A6" s="4" t="s">
        <v>71</v>
      </c>
      <c r="B6" s="5" t="n">
        <v>2500</v>
      </c>
      <c r="C6" s="5" t="n">
        <v>141</v>
      </c>
    </row>
    <row r="7" spans="1:3">
      <c r="A7" s="3" t="s">
        <v>72</v>
      </c>
    </row>
    <row r="8" spans="1:3">
      <c r="A8" s="4" t="s">
        <v>73</v>
      </c>
      <c r="B8" s="5" t="n">
        <v>774476</v>
      </c>
      <c r="C8" s="5" t="n">
        <v>418866</v>
      </c>
    </row>
    <row r="9" spans="1:3">
      <c r="A9" s="4" t="s">
        <v>74</v>
      </c>
      <c r="B9" s="5" t="n">
        <v>147917</v>
      </c>
      <c r="C9" s="5" t="n">
        <v>29871</v>
      </c>
    </row>
    <row r="10" spans="1:3">
      <c r="A10" s="4" t="s">
        <v>75</v>
      </c>
      <c r="B10" s="5" t="n">
        <v>25772</v>
      </c>
      <c r="C10" s="5" t="n">
        <v>35520</v>
      </c>
    </row>
    <row r="11" spans="1:3">
      <c r="A11" s="4" t="s">
        <v>76</v>
      </c>
      <c r="B11" s="5" t="n">
        <v>948165</v>
      </c>
      <c r="C11" s="5" t="n">
        <v>484257</v>
      </c>
    </row>
    <row r="12" spans="1:3">
      <c r="A12" s="4" t="s">
        <v>77</v>
      </c>
      <c r="B12" s="5" t="n">
        <v>-945665</v>
      </c>
      <c r="C12" s="5" t="n">
        <v>-484116</v>
      </c>
    </row>
    <row r="13" spans="1:3">
      <c r="A13" s="3" t="s">
        <v>78</v>
      </c>
    </row>
    <row r="14" spans="1:3">
      <c r="A14" s="4" t="s">
        <v>79</v>
      </c>
      <c r="B14" s="5" t="n">
        <v>-48060</v>
      </c>
      <c r="C14" s="5" t="n">
        <v>-10174</v>
      </c>
    </row>
    <row r="15" spans="1:3">
      <c r="A15" s="4" t="s">
        <v>80</v>
      </c>
      <c r="B15" s="5" t="n">
        <v>-1255928</v>
      </c>
      <c r="C15" s="4" t="s">
        <v>37</v>
      </c>
    </row>
    <row r="16" spans="1:3">
      <c r="A16" s="4" t="s">
        <v>81</v>
      </c>
      <c r="B16" s="5" t="n">
        <v>-1303988</v>
      </c>
      <c r="C16" s="5" t="n">
        <v>-10174</v>
      </c>
    </row>
    <row r="17" spans="1:3">
      <c r="A17" s="4" t="s">
        <v>82</v>
      </c>
      <c r="B17" s="5" t="n">
        <v>-2249653</v>
      </c>
      <c r="C17" s="5" t="n">
        <v>-494290</v>
      </c>
    </row>
    <row r="18" spans="1:3">
      <c r="A18" s="4" t="s">
        <v>83</v>
      </c>
      <c r="B18" s="4" t="s">
        <v>37</v>
      </c>
      <c r="C18" s="4" t="s">
        <v>37</v>
      </c>
    </row>
    <row r="19" spans="1:3">
      <c r="A19" s="4" t="s">
        <v>84</v>
      </c>
      <c r="B19" s="6" t="n">
        <v>-2249653</v>
      </c>
      <c r="C19" s="6" t="n">
        <v>-494290</v>
      </c>
    </row>
    <row r="20" spans="1:3">
      <c r="A20" s="4" t="s">
        <v>85</v>
      </c>
      <c r="B20" s="8" t="n">
        <v>-0.1</v>
      </c>
      <c r="C20" s="8" t="n">
        <v>-0.03</v>
      </c>
    </row>
    <row r="21" spans="1:3">
      <c r="A21" s="4" t="s">
        <v>86</v>
      </c>
      <c r="B21" s="5" t="n">
        <v>22951766</v>
      </c>
      <c r="C21" s="5" t="n">
        <v>16907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46</v>
      </c>
      <c r="B1" s="2" t="s">
        <v>265</v>
      </c>
    </row>
    <row r="2" spans="1:2">
      <c r="A2" s="3" t="s">
        <v>447</v>
      </c>
    </row>
    <row r="3" spans="1:2">
      <c r="A3" s="5" t="n">
        <v>2017</v>
      </c>
      <c r="B3" s="6" t="n">
        <v>74100</v>
      </c>
    </row>
    <row r="4" spans="1:2">
      <c r="A4" s="5" t="n">
        <v>2018</v>
      </c>
      <c r="B4" s="5" t="n">
        <v>57600</v>
      </c>
    </row>
    <row r="5" spans="1:2">
      <c r="A5" s="5" t="n">
        <v>2019</v>
      </c>
      <c r="B5" s="5" t="n">
        <v>52800</v>
      </c>
    </row>
    <row r="6" spans="1:2">
      <c r="A6" s="4" t="s">
        <v>91</v>
      </c>
      <c r="B6" s="6" t="n">
        <v>184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 customWidth="1" max="6" min="6" width="15"/>
    <col customWidth="1" max="7" min="7" width="16"/>
  </cols>
  <sheetData>
    <row r="1" spans="1:7">
      <c r="A1" s="1" t="s">
        <v>448</v>
      </c>
      <c r="B1" s="2" t="s">
        <v>449</v>
      </c>
      <c r="C1" s="2" t="s">
        <v>450</v>
      </c>
      <c r="D1" s="2" t="s">
        <v>451</v>
      </c>
      <c r="F1" s="2" t="s">
        <v>452</v>
      </c>
      <c r="G1" s="2" t="s">
        <v>1</v>
      </c>
    </row>
    <row r="2" spans="1:7">
      <c r="B2" s="2" t="s">
        <v>2</v>
      </c>
      <c r="C2" s="2" t="s">
        <v>2</v>
      </c>
      <c r="D2" s="2" t="s">
        <v>2</v>
      </c>
      <c r="E2" s="2" t="s">
        <v>4</v>
      </c>
      <c r="F2" s="2" t="s">
        <v>30</v>
      </c>
      <c r="G2" s="2" t="s">
        <v>2</v>
      </c>
    </row>
    <row r="3" spans="1:7">
      <c r="A3" s="3" t="s">
        <v>174</v>
      </c>
    </row>
    <row r="4" spans="1:7">
      <c r="A4" s="4" t="s">
        <v>453</v>
      </c>
      <c r="D4" s="6" t="n">
        <v>24000</v>
      </c>
      <c r="E4" s="6" t="n">
        <v>16500</v>
      </c>
      <c r="F4" s="6" t="n">
        <v>50000</v>
      </c>
    </row>
    <row r="5" spans="1:7">
      <c r="A5" s="4" t="s">
        <v>454</v>
      </c>
      <c r="B5" s="6" t="n">
        <v>2500</v>
      </c>
      <c r="C5" s="6" t="n">
        <v>2500</v>
      </c>
    </row>
    <row r="6" spans="1:7">
      <c r="A6" s="4" t="s">
        <v>455</v>
      </c>
      <c r="B6" s="5" t="n">
        <v>2500</v>
      </c>
      <c r="C6" s="5" t="n">
        <v>2500</v>
      </c>
    </row>
    <row r="7" spans="1:7">
      <c r="A7" s="4" t="s">
        <v>456</v>
      </c>
      <c r="B7" s="6" t="n">
        <v>1</v>
      </c>
      <c r="C7" s="6" t="n">
        <v>1</v>
      </c>
    </row>
    <row r="8" spans="1:7">
      <c r="A8" s="4" t="s">
        <v>457</v>
      </c>
      <c r="G8" s="6" t="n">
        <v>1500</v>
      </c>
    </row>
    <row r="9" spans="1:7">
      <c r="A9" s="4" t="s">
        <v>458</v>
      </c>
      <c r="G9" s="6" t="n">
        <v>48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59</v>
      </c>
      <c r="B1" s="2" t="s">
        <v>460</v>
      </c>
    </row>
    <row r="2" spans="1:2">
      <c r="A2" s="3" t="s">
        <v>177</v>
      </c>
    </row>
    <row r="3" spans="1:2">
      <c r="A3" s="4" t="s">
        <v>461</v>
      </c>
      <c r="B3" s="6" t="n">
        <v>293302</v>
      </c>
    </row>
    <row r="4" spans="1:2">
      <c r="A4" s="4" t="s">
        <v>462</v>
      </c>
      <c r="B4" s="4" t="s">
        <v>463</v>
      </c>
    </row>
    <row r="5" spans="1:2">
      <c r="A5" s="4" t="s">
        <v>464</v>
      </c>
      <c r="B5" s="4" t="s">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87</v>
      </c>
      <c r="B1" s="2" t="s">
        <v>88</v>
      </c>
      <c r="C1" s="2" t="s">
        <v>89</v>
      </c>
      <c r="D1" s="2" t="s">
        <v>90</v>
      </c>
      <c r="E1" s="2" t="s">
        <v>91</v>
      </c>
    </row>
    <row r="2" spans="1:5">
      <c r="A2" s="4" t="s">
        <v>92</v>
      </c>
      <c r="B2" s="5" t="n">
        <v>17428125</v>
      </c>
    </row>
    <row r="3" spans="1:5">
      <c r="A3" s="4" t="s">
        <v>93</v>
      </c>
      <c r="B3" s="6" t="n">
        <v>17428</v>
      </c>
      <c r="C3" s="6" t="n">
        <v>1411761</v>
      </c>
      <c r="D3" s="6" t="n">
        <v>-1279041</v>
      </c>
      <c r="E3" s="6" t="n">
        <v>150148</v>
      </c>
    </row>
    <row r="4" spans="1:5">
      <c r="A4" s="4" t="s">
        <v>94</v>
      </c>
      <c r="B4" s="5" t="n">
        <v>881250</v>
      </c>
    </row>
    <row r="5" spans="1:5">
      <c r="A5" s="4" t="s">
        <v>95</v>
      </c>
      <c r="B5" s="6" t="n">
        <v>881</v>
      </c>
      <c r="C5" s="5" t="n">
        <v>116619</v>
      </c>
      <c r="D5" s="4" t="s">
        <v>37</v>
      </c>
      <c r="E5" s="5" t="n">
        <v>117500</v>
      </c>
    </row>
    <row r="6" spans="1:5">
      <c r="A6" s="4" t="s">
        <v>96</v>
      </c>
      <c r="B6" s="5" t="n">
        <v>243750</v>
      </c>
    </row>
    <row r="7" spans="1:5">
      <c r="A7" s="4" t="s">
        <v>97</v>
      </c>
      <c r="B7" s="6" t="n">
        <v>244</v>
      </c>
      <c r="C7" s="5" t="n">
        <v>32256</v>
      </c>
      <c r="D7" s="4" t="s">
        <v>37</v>
      </c>
      <c r="E7" s="5" t="n">
        <v>32500</v>
      </c>
    </row>
    <row r="8" spans="1:5">
      <c r="A8" s="4" t="s">
        <v>98</v>
      </c>
      <c r="B8" s="5" t="n">
        <v>-4500000</v>
      </c>
    </row>
    <row r="9" spans="1:5">
      <c r="A9" s="4" t="s">
        <v>99</v>
      </c>
      <c r="B9" s="6" t="n">
        <v>-4500</v>
      </c>
      <c r="C9" s="5" t="n">
        <v>4500</v>
      </c>
      <c r="D9" s="4" t="s">
        <v>37</v>
      </c>
      <c r="E9" s="4" t="s">
        <v>37</v>
      </c>
    </row>
    <row r="10" spans="1:5">
      <c r="A10" s="4" t="s">
        <v>100</v>
      </c>
      <c r="B10" s="5" t="n">
        <v>1500000</v>
      </c>
    </row>
    <row r="11" spans="1:5">
      <c r="A11" s="4" t="s">
        <v>101</v>
      </c>
      <c r="B11" s="6" t="n">
        <v>1500</v>
      </c>
      <c r="C11" s="5" t="n">
        <v>198500</v>
      </c>
      <c r="D11" s="4" t="s">
        <v>37</v>
      </c>
      <c r="E11" s="5" t="n">
        <v>200000</v>
      </c>
    </row>
    <row r="12" spans="1:5">
      <c r="A12" s="4" t="s">
        <v>102</v>
      </c>
      <c r="E12" s="4" t="s">
        <v>37</v>
      </c>
    </row>
    <row r="13" spans="1:5">
      <c r="A13" s="4" t="s">
        <v>103</v>
      </c>
      <c r="B13" s="4" t="s">
        <v>37</v>
      </c>
      <c r="C13" s="5" t="n">
        <v>1615</v>
      </c>
      <c r="D13" s="4" t="s">
        <v>37</v>
      </c>
      <c r="E13" s="5" t="n">
        <v>1615</v>
      </c>
    </row>
    <row r="14" spans="1:5">
      <c r="A14" s="4" t="s">
        <v>104</v>
      </c>
      <c r="E14" s="4" t="s">
        <v>37</v>
      </c>
    </row>
    <row r="15" spans="1:5">
      <c r="A15" s="4" t="s">
        <v>105</v>
      </c>
      <c r="B15" s="4" t="s">
        <v>37</v>
      </c>
      <c r="C15" s="4" t="s">
        <v>37</v>
      </c>
      <c r="D15" s="5" t="n">
        <v>-494290</v>
      </c>
      <c r="E15" s="5" t="n">
        <v>-494290</v>
      </c>
    </row>
    <row r="16" spans="1:5">
      <c r="A16" s="4" t="s">
        <v>106</v>
      </c>
      <c r="B16" s="5" t="n">
        <v>15553125</v>
      </c>
    </row>
    <row r="17" spans="1:5">
      <c r="A17" s="4" t="s">
        <v>107</v>
      </c>
      <c r="B17" s="6" t="n">
        <v>15553</v>
      </c>
      <c r="C17" s="5" t="n">
        <v>1765251</v>
      </c>
      <c r="D17" s="5" t="n">
        <v>-1773331</v>
      </c>
      <c r="E17" s="5" t="n">
        <v>7473</v>
      </c>
    </row>
    <row r="18" spans="1:5">
      <c r="A18" s="4" t="s">
        <v>94</v>
      </c>
      <c r="B18" s="5" t="n">
        <v>762500</v>
      </c>
    </row>
    <row r="19" spans="1:5">
      <c r="A19" s="4" t="s">
        <v>95</v>
      </c>
      <c r="B19" s="6" t="n">
        <v>763</v>
      </c>
      <c r="C19" s="5" t="n">
        <v>394237</v>
      </c>
      <c r="D19" s="4" t="s">
        <v>37</v>
      </c>
      <c r="E19" s="5" t="n">
        <v>395000</v>
      </c>
    </row>
    <row r="20" spans="1:5">
      <c r="A20" s="4" t="s">
        <v>96</v>
      </c>
      <c r="B20" s="5" t="n">
        <v>150000</v>
      </c>
    </row>
    <row r="21" spans="1:5">
      <c r="A21" s="4" t="s">
        <v>97</v>
      </c>
      <c r="B21" s="6" t="n">
        <v>150</v>
      </c>
      <c r="C21" s="5" t="n">
        <v>19850</v>
      </c>
      <c r="D21" s="4" t="s">
        <v>37</v>
      </c>
      <c r="E21" s="5" t="n">
        <v>20000</v>
      </c>
    </row>
    <row r="22" spans="1:5">
      <c r="A22" s="4" t="s">
        <v>100</v>
      </c>
      <c r="B22" s="5" t="n">
        <v>375000</v>
      </c>
    </row>
    <row r="23" spans="1:5">
      <c r="A23" s="4" t="s">
        <v>101</v>
      </c>
      <c r="B23" s="6" t="n">
        <v>375</v>
      </c>
      <c r="C23" s="5" t="n">
        <v>49625</v>
      </c>
      <c r="D23" s="4" t="s">
        <v>37</v>
      </c>
      <c r="E23" s="5" t="n">
        <v>50000</v>
      </c>
    </row>
    <row r="24" spans="1:5">
      <c r="A24" s="4" t="s">
        <v>108</v>
      </c>
      <c r="B24" s="5" t="n">
        <v>1126947</v>
      </c>
    </row>
    <row r="25" spans="1:5">
      <c r="A25" s="4" t="s">
        <v>102</v>
      </c>
      <c r="B25" s="6" t="n">
        <v>1127</v>
      </c>
      <c r="C25" s="5" t="n">
        <v>1707906</v>
      </c>
      <c r="D25" s="4" t="s">
        <v>37</v>
      </c>
      <c r="E25" s="5" t="n">
        <v>1709033</v>
      </c>
    </row>
    <row r="26" spans="1:5">
      <c r="A26" s="4" t="s">
        <v>109</v>
      </c>
      <c r="B26" s="5" t="n">
        <v>19150000</v>
      </c>
    </row>
    <row r="27" spans="1:5">
      <c r="A27" s="4" t="s">
        <v>110</v>
      </c>
      <c r="B27" s="6" t="n">
        <v>19150</v>
      </c>
      <c r="C27" s="5" t="n">
        <v>-276690</v>
      </c>
      <c r="D27" s="4" t="s">
        <v>37</v>
      </c>
      <c r="E27" s="5" t="n">
        <v>-257540</v>
      </c>
    </row>
    <row r="28" spans="1:5">
      <c r="A28" s="4" t="s">
        <v>103</v>
      </c>
      <c r="E28" s="4" t="s">
        <v>37</v>
      </c>
    </row>
    <row r="29" spans="1:5">
      <c r="A29" s="4" t="s">
        <v>104</v>
      </c>
      <c r="B29" s="4" t="s">
        <v>37</v>
      </c>
      <c r="C29" s="5" t="n">
        <v>48703</v>
      </c>
      <c r="D29" s="4" t="s">
        <v>37</v>
      </c>
      <c r="E29" s="5" t="n">
        <v>48703</v>
      </c>
    </row>
    <row r="30" spans="1:5">
      <c r="A30" s="4" t="s">
        <v>105</v>
      </c>
      <c r="B30" s="4" t="s">
        <v>37</v>
      </c>
      <c r="C30" s="4" t="s">
        <v>37</v>
      </c>
      <c r="D30" s="5" t="n">
        <v>-2249653</v>
      </c>
      <c r="E30" s="5" t="n">
        <v>-2249653</v>
      </c>
    </row>
    <row r="31" spans="1:5">
      <c r="A31" s="4" t="s">
        <v>111</v>
      </c>
      <c r="B31" s="5" t="n">
        <v>37117572</v>
      </c>
    </row>
    <row r="32" spans="1:5">
      <c r="A32" s="4" t="s">
        <v>112</v>
      </c>
      <c r="B32" s="6" t="n">
        <v>37188</v>
      </c>
      <c r="C32" s="6" t="n">
        <v>3708882</v>
      </c>
      <c r="D32" s="6" t="n">
        <v>-4022984</v>
      </c>
      <c r="E32" s="6" t="n">
        <v>-2769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0</v>
      </c>
    </row>
    <row r="3" spans="1:3">
      <c r="A3" s="3" t="s">
        <v>114</v>
      </c>
    </row>
    <row r="4" spans="1:3">
      <c r="A4" s="4" t="s">
        <v>105</v>
      </c>
      <c r="B4" s="6" t="n">
        <v>-2249653</v>
      </c>
      <c r="C4" s="6" t="n">
        <v>-494290</v>
      </c>
    </row>
    <row r="5" spans="1:3">
      <c r="A5" s="3" t="s">
        <v>115</v>
      </c>
    </row>
    <row r="6" spans="1:3">
      <c r="A6" s="4" t="s">
        <v>75</v>
      </c>
      <c r="B6" s="5" t="n">
        <v>38518</v>
      </c>
      <c r="C6" s="5" t="n">
        <v>35701</v>
      </c>
    </row>
    <row r="7" spans="1:3">
      <c r="A7" s="4" t="s">
        <v>116</v>
      </c>
      <c r="B7" s="5" t="n">
        <v>9964</v>
      </c>
      <c r="C7" s="4" t="s">
        <v>37</v>
      </c>
    </row>
    <row r="8" spans="1:3">
      <c r="A8" s="4" t="s">
        <v>117</v>
      </c>
      <c r="B8" s="5" t="n">
        <v>12000</v>
      </c>
      <c r="C8" s="4" t="s">
        <v>37</v>
      </c>
    </row>
    <row r="9" spans="1:3">
      <c r="A9" s="4" t="s">
        <v>118</v>
      </c>
      <c r="B9" s="5" t="n">
        <v>20000</v>
      </c>
      <c r="C9" s="5" t="n">
        <v>32500</v>
      </c>
    </row>
    <row r="10" spans="1:3">
      <c r="A10" s="4" t="s">
        <v>104</v>
      </c>
      <c r="B10" s="5" t="n">
        <v>48703</v>
      </c>
      <c r="C10" s="4" t="s">
        <v>37</v>
      </c>
    </row>
    <row r="11" spans="1:3">
      <c r="A11" s="4" t="s">
        <v>80</v>
      </c>
      <c r="B11" s="5" t="n">
        <v>1255928</v>
      </c>
      <c r="C11" s="4" t="s">
        <v>37</v>
      </c>
    </row>
    <row r="12" spans="1:3">
      <c r="A12" s="4" t="s">
        <v>119</v>
      </c>
      <c r="B12" s="5" t="n">
        <v>10000</v>
      </c>
      <c r="C12" s="4" t="s">
        <v>37</v>
      </c>
    </row>
    <row r="13" spans="1:3">
      <c r="A13" s="3" t="s">
        <v>120</v>
      </c>
    </row>
    <row r="14" spans="1:3">
      <c r="A14" s="4" t="s">
        <v>121</v>
      </c>
      <c r="B14" s="5" t="n">
        <v>-15957</v>
      </c>
      <c r="C14" s="5" t="n">
        <v>-61</v>
      </c>
    </row>
    <row r="15" spans="1:3">
      <c r="A15" s="4" t="s">
        <v>34</v>
      </c>
      <c r="B15" s="5" t="n">
        <v>25859</v>
      </c>
      <c r="C15" s="5" t="n">
        <v>-32651</v>
      </c>
    </row>
    <row r="16" spans="1:3">
      <c r="A16" s="4" t="s">
        <v>35</v>
      </c>
      <c r="B16" s="5" t="n">
        <v>2902</v>
      </c>
      <c r="C16" s="5" t="n">
        <v>-10054</v>
      </c>
    </row>
    <row r="17" spans="1:3">
      <c r="A17" s="4" t="s">
        <v>36</v>
      </c>
      <c r="B17" s="5" t="n">
        <v>-61343</v>
      </c>
      <c r="C17" s="5" t="n">
        <v>-21450</v>
      </c>
    </row>
    <row r="18" spans="1:3">
      <c r="A18" s="4" t="s">
        <v>46</v>
      </c>
      <c r="B18" s="5" t="n">
        <v>5420</v>
      </c>
      <c r="C18" s="5" t="n">
        <v>34824</v>
      </c>
    </row>
    <row r="19" spans="1:3">
      <c r="A19" s="4" t="s">
        <v>48</v>
      </c>
      <c r="B19" s="5" t="n">
        <v>14783</v>
      </c>
      <c r="C19" s="5" t="n">
        <v>9636</v>
      </c>
    </row>
    <row r="20" spans="1:3">
      <c r="A20" s="4" t="s">
        <v>122</v>
      </c>
      <c r="B20" s="5" t="n">
        <v>-1398</v>
      </c>
      <c r="C20" s="5" t="n">
        <v>1398</v>
      </c>
    </row>
    <row r="21" spans="1:3">
      <c r="A21" s="4" t="s">
        <v>123</v>
      </c>
      <c r="B21" s="5" t="n">
        <v>-884274</v>
      </c>
      <c r="C21" s="5" t="n">
        <v>-444447</v>
      </c>
    </row>
    <row r="22" spans="1:3">
      <c r="A22" s="3" t="s">
        <v>124</v>
      </c>
    </row>
    <row r="23" spans="1:3">
      <c r="A23" s="4" t="s">
        <v>125</v>
      </c>
      <c r="B23" s="5" t="n">
        <v>-12372</v>
      </c>
      <c r="C23" s="5" t="n">
        <v>-29808</v>
      </c>
    </row>
    <row r="24" spans="1:3">
      <c r="A24" s="4" t="s">
        <v>126</v>
      </c>
      <c r="B24" s="5" t="n">
        <v>-50000</v>
      </c>
      <c r="C24" s="4" t="s">
        <v>37</v>
      </c>
    </row>
    <row r="25" spans="1:3">
      <c r="A25" s="4" t="s">
        <v>127</v>
      </c>
      <c r="B25" s="5" t="n">
        <v>-62372</v>
      </c>
      <c r="C25" s="5" t="n">
        <v>-29808</v>
      </c>
    </row>
    <row r="26" spans="1:3">
      <c r="A26" s="3" t="s">
        <v>128</v>
      </c>
    </row>
    <row r="27" spans="1:3">
      <c r="A27" s="4" t="s">
        <v>129</v>
      </c>
      <c r="B27" s="5" t="n">
        <v>509000</v>
      </c>
      <c r="C27" s="5" t="n">
        <v>342434</v>
      </c>
    </row>
    <row r="28" spans="1:3">
      <c r="A28" s="4" t="s">
        <v>130</v>
      </c>
      <c r="B28" s="5" t="n">
        <v>125738</v>
      </c>
      <c r="C28" s="5" t="n">
        <v>50000</v>
      </c>
    </row>
    <row r="29" spans="1:3">
      <c r="A29" s="4" t="s">
        <v>131</v>
      </c>
      <c r="B29" s="5" t="n">
        <v>-104500</v>
      </c>
      <c r="C29" s="5" t="n">
        <v>-13767</v>
      </c>
    </row>
    <row r="30" spans="1:3">
      <c r="A30" s="4" t="s">
        <v>132</v>
      </c>
      <c r="B30" s="4" t="s">
        <v>37</v>
      </c>
      <c r="C30" s="5" t="n">
        <v>-25000</v>
      </c>
    </row>
    <row r="31" spans="1:3">
      <c r="A31" s="4" t="s">
        <v>133</v>
      </c>
      <c r="B31" s="4" t="s">
        <v>37</v>
      </c>
      <c r="C31" s="5" t="n">
        <v>25000</v>
      </c>
    </row>
    <row r="32" spans="1:3">
      <c r="A32" s="4" t="s">
        <v>134</v>
      </c>
      <c r="B32" s="5" t="n">
        <v>395000</v>
      </c>
      <c r="C32" s="5" t="n">
        <v>117500</v>
      </c>
    </row>
    <row r="33" spans="1:3">
      <c r="A33" s="4" t="s">
        <v>135</v>
      </c>
      <c r="B33" s="5" t="n">
        <v>925238</v>
      </c>
      <c r="C33" s="5" t="n">
        <v>496167</v>
      </c>
    </row>
    <row r="34" spans="1:3">
      <c r="A34" s="4" t="s">
        <v>136</v>
      </c>
      <c r="B34" s="5" t="n">
        <v>-21408</v>
      </c>
      <c r="C34" s="5" t="n">
        <v>21912</v>
      </c>
    </row>
    <row r="35" spans="1:3">
      <c r="A35" s="4" t="s">
        <v>137</v>
      </c>
      <c r="B35" s="5" t="n">
        <v>42486</v>
      </c>
      <c r="C35" s="5" t="n">
        <v>20574</v>
      </c>
    </row>
    <row r="36" spans="1:3">
      <c r="A36" s="4" t="s">
        <v>138</v>
      </c>
      <c r="B36" s="5" t="n">
        <v>21078</v>
      </c>
      <c r="C36" s="5" t="n">
        <v>42486</v>
      </c>
    </row>
    <row r="37" spans="1:3">
      <c r="A37" s="3" t="s">
        <v>139</v>
      </c>
    </row>
    <row r="38" spans="1:3">
      <c r="A38" s="4" t="s">
        <v>140</v>
      </c>
      <c r="B38" s="5" t="n">
        <v>19914</v>
      </c>
      <c r="C38" s="4" t="s">
        <v>37</v>
      </c>
    </row>
    <row r="39" spans="1:3">
      <c r="A39" s="4" t="s">
        <v>141</v>
      </c>
      <c r="B39" s="4" t="s">
        <v>37</v>
      </c>
      <c r="C39" s="4" t="s">
        <v>37</v>
      </c>
    </row>
    <row r="40" spans="1:3">
      <c r="A40" s="3" t="s">
        <v>142</v>
      </c>
    </row>
    <row r="41" spans="1:3">
      <c r="A41" s="4" t="s">
        <v>143</v>
      </c>
      <c r="B41" s="5" t="n">
        <v>50000</v>
      </c>
      <c r="C41" s="5" t="n">
        <v>200000</v>
      </c>
    </row>
    <row r="42" spans="1:3">
      <c r="A42" s="4" t="s">
        <v>103</v>
      </c>
      <c r="B42" s="4" t="s">
        <v>37</v>
      </c>
      <c r="C42" s="5" t="n">
        <v>1615</v>
      </c>
    </row>
    <row r="43" spans="1:3">
      <c r="A43" s="4" t="s">
        <v>144</v>
      </c>
      <c r="B43" s="4" t="s">
        <v>37</v>
      </c>
      <c r="C43" s="5" t="n">
        <v>6000</v>
      </c>
    </row>
    <row r="44" spans="1:3">
      <c r="A44" s="4" t="s">
        <v>145</v>
      </c>
      <c r="B44" s="4" t="s">
        <v>37</v>
      </c>
      <c r="C44" s="5" t="n">
        <v>25000</v>
      </c>
    </row>
    <row r="45" spans="1:3">
      <c r="A45" s="4" t="s">
        <v>146</v>
      </c>
      <c r="B45" s="5" t="n">
        <v>276690</v>
      </c>
      <c r="C45" s="4" t="s">
        <v>37</v>
      </c>
    </row>
    <row r="46" spans="1:3">
      <c r="A46" s="4" t="s">
        <v>147</v>
      </c>
      <c r="B46" s="5" t="n">
        <v>1709033</v>
      </c>
      <c r="C46" s="4" t="s">
        <v>37</v>
      </c>
    </row>
    <row r="47" spans="1:3">
      <c r="A47" s="4" t="s">
        <v>148</v>
      </c>
      <c r="B47" s="6" t="n">
        <v>29079</v>
      </c>
      <c r="C47"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45:02Z</dcterms:created>
  <dcterms:modified xmlns:dcterms="http://purl.org/dc/terms/" xmlns:xsi="http://www.w3.org/2001/XMLSchema-instance" xsi:type="dcterms:W3CDTF">2017-04-14T15:45:02Z</dcterms:modified>
</cp:coreProperties>
</file>